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Bal"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Variable Interest Entities" sheetId="10" state="visible" r:id="rId10"/>
    <sheet xmlns:r="http://schemas.openxmlformats.org/officeDocument/2006/relationships" name="Loans Receivable at Amortized C" sheetId="11" state="visible" r:id="rId11"/>
    <sheet xmlns:r="http://schemas.openxmlformats.org/officeDocument/2006/relationships" name="Loans Held for Sale" sheetId="12" state="visible" r:id="rId12"/>
    <sheet xmlns:r="http://schemas.openxmlformats.org/officeDocument/2006/relationships" name="Other Assets" sheetId="13" state="visible" r:id="rId13"/>
    <sheet xmlns:r="http://schemas.openxmlformats.org/officeDocument/2006/relationships" name="Borrowings" sheetId="14" state="visible" r:id="rId14"/>
    <sheet xmlns:r="http://schemas.openxmlformats.org/officeDocument/2006/relationships" name="Other Liabilities" sheetId="15" state="visible" r:id="rId15"/>
    <sheet xmlns:r="http://schemas.openxmlformats.org/officeDocument/2006/relationships" name="Warrants (Notes)" sheetId="16" state="visible" r:id="rId16"/>
    <sheet xmlns:r="http://schemas.openxmlformats.org/officeDocument/2006/relationships" name="Stockholders' Equity" sheetId="17" state="visible" r:id="rId17"/>
    <sheet xmlns:r="http://schemas.openxmlformats.org/officeDocument/2006/relationships" name="Revenue" sheetId="18" state="visible" r:id="rId18"/>
    <sheet xmlns:r="http://schemas.openxmlformats.org/officeDocument/2006/relationships" name="Income Taxes" sheetId="19" state="visible" r:id="rId19"/>
    <sheet xmlns:r="http://schemas.openxmlformats.org/officeDocument/2006/relationships" name="Fair Value of Financial Instrum" sheetId="20" state="visible" r:id="rId20"/>
    <sheet xmlns:r="http://schemas.openxmlformats.org/officeDocument/2006/relationships" name="Leases, Commitments and Conting"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Loans Receivable at Amortized_2" sheetId="24" state="visible" r:id="rId24"/>
    <sheet xmlns:r="http://schemas.openxmlformats.org/officeDocument/2006/relationships" name="Fair Value of Financial Instr_2" sheetId="25" state="visible" r:id="rId25"/>
    <sheet xmlns:r="http://schemas.openxmlformats.org/officeDocument/2006/relationships" name="Earnings per Share (Tables)" sheetId="26" state="visible" r:id="rId26"/>
    <sheet xmlns:r="http://schemas.openxmlformats.org/officeDocument/2006/relationships" name="Variable Interest Entities (Tab" sheetId="27" state="visible" r:id="rId27"/>
    <sheet xmlns:r="http://schemas.openxmlformats.org/officeDocument/2006/relationships" name="Loans Receivable at Amortized_3" sheetId="28" state="visible" r:id="rId28"/>
    <sheet xmlns:r="http://schemas.openxmlformats.org/officeDocument/2006/relationships" name="Other Assets (Tables)" sheetId="29" state="visible" r:id="rId29"/>
    <sheet xmlns:r="http://schemas.openxmlformats.org/officeDocument/2006/relationships" name="Borrowings (Tables)" sheetId="30" state="visible" r:id="rId30"/>
    <sheet xmlns:r="http://schemas.openxmlformats.org/officeDocument/2006/relationships" name="Other Liabilities (Tables)" sheetId="31" state="visible" r:id="rId31"/>
    <sheet xmlns:r="http://schemas.openxmlformats.org/officeDocument/2006/relationships" name="Stockholders' Equity (Tables)" sheetId="32" state="visible" r:id="rId32"/>
    <sheet xmlns:r="http://schemas.openxmlformats.org/officeDocument/2006/relationships" name="Revenue (Tables)" sheetId="33" state="visible" r:id="rId33"/>
    <sheet xmlns:r="http://schemas.openxmlformats.org/officeDocument/2006/relationships" name="Fair Value of Financial Instr_3" sheetId="34" state="visible" r:id="rId34"/>
    <sheet xmlns:r="http://schemas.openxmlformats.org/officeDocument/2006/relationships" name="Leases, Commitments and Conti_2" sheetId="35" state="visible" r:id="rId35"/>
    <sheet xmlns:r="http://schemas.openxmlformats.org/officeDocument/2006/relationships" name="Organization and Description _2" sheetId="36" state="visible" r:id="rId36"/>
    <sheet xmlns:r="http://schemas.openxmlformats.org/officeDocument/2006/relationships" name="Earnings per Share Earnings Per" sheetId="37" state="visible" r:id="rId37"/>
    <sheet xmlns:r="http://schemas.openxmlformats.org/officeDocument/2006/relationships" name="Earnings per Share Anti-dilutiv" sheetId="38" state="visible" r:id="rId38"/>
    <sheet xmlns:r="http://schemas.openxmlformats.org/officeDocument/2006/relationships" name="Variable Interest Entities (Det" sheetId="39" state="visible" r:id="rId39"/>
    <sheet xmlns:r="http://schemas.openxmlformats.org/officeDocument/2006/relationships" name="Loans Receivable at Amortized_4" sheetId="40" state="visible" r:id="rId40"/>
    <sheet xmlns:r="http://schemas.openxmlformats.org/officeDocument/2006/relationships" name="Loans Receivable at Amortized_5" sheetId="41" state="visible" r:id="rId41"/>
    <sheet xmlns:r="http://schemas.openxmlformats.org/officeDocument/2006/relationships" name="Loans Receivable at Amortized_6" sheetId="42" state="visible" r:id="rId42"/>
    <sheet xmlns:r="http://schemas.openxmlformats.org/officeDocument/2006/relationships" name="Loans Receivable at Amortized_7" sheetId="43" state="visible" r:id="rId43"/>
    <sheet xmlns:r="http://schemas.openxmlformats.org/officeDocument/2006/relationships" name="Loans Held for Sale (Details)" sheetId="44" state="visible" r:id="rId44"/>
    <sheet xmlns:r="http://schemas.openxmlformats.org/officeDocument/2006/relationships" name="Other Assets (Details)" sheetId="45" state="visible" r:id="rId45"/>
    <sheet xmlns:r="http://schemas.openxmlformats.org/officeDocument/2006/relationships" name="Borrowings (Details)" sheetId="46" state="visible" r:id="rId46"/>
    <sheet xmlns:r="http://schemas.openxmlformats.org/officeDocument/2006/relationships" name="Other Liabilities (Details)" sheetId="47" state="visible" r:id="rId47"/>
    <sheet xmlns:r="http://schemas.openxmlformats.org/officeDocument/2006/relationships" name="Warrants (Details)" sheetId="48" state="visible" r:id="rId48"/>
    <sheet xmlns:r="http://schemas.openxmlformats.org/officeDocument/2006/relationships" name="Stockholders' Equity Stock by C" sheetId="49" state="visible" r:id="rId49"/>
    <sheet xmlns:r="http://schemas.openxmlformats.org/officeDocument/2006/relationships" name="Stockholders' Equity Share-base" sheetId="50" state="visible" r:id="rId50"/>
    <sheet xmlns:r="http://schemas.openxmlformats.org/officeDocument/2006/relationships" name="Revenue (Details)" sheetId="51" state="visible" r:id="rId51"/>
    <sheet xmlns:r="http://schemas.openxmlformats.org/officeDocument/2006/relationships" name="Income Taxes (Details)"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Leases, Commitments and Conti_3" sheetId="55" state="visible" r:id="rId55"/>
  </sheets>
  <definedNames/>
  <calcPr calcId="124519" fullCalcOnLoad="1"/>
</workbook>
</file>

<file path=xl/sharedStrings.xml><?xml version="1.0" encoding="utf-8"?>
<sst xmlns="http://schemas.openxmlformats.org/spreadsheetml/2006/main" uniqueCount="673">
  <si>
    <t>Document and Entity Information Document - shares</t>
  </si>
  <si>
    <t>9 Months Ended</t>
  </si>
  <si>
    <t>Sep. 30, 2019</t>
  </si>
  <si>
    <t>Nov. 08, 2019</t>
  </si>
  <si>
    <t>Cover page.</t>
  </si>
  <si>
    <t>Document Type</t>
  </si>
  <si>
    <t>10-Q</t>
  </si>
  <si>
    <t>Document Quarterly Report</t>
  </si>
  <si>
    <t>true</t>
  </si>
  <si>
    <t>Document Period End Date</t>
  </si>
  <si>
    <t>Sep. 30,
		2019</t>
  </si>
  <si>
    <t>Document Transition Report</t>
  </si>
  <si>
    <t>false</t>
  </si>
  <si>
    <t>Entity File Number</t>
  </si>
  <si>
    <t>001-39050</t>
  </si>
  <si>
    <t>Entity Registrant Name</t>
  </si>
  <si>
    <t>OPORTUN FINANCIAL CORPORATION</t>
  </si>
  <si>
    <t>Entity Incorporation, State or Country Code</t>
  </si>
  <si>
    <t>DE</t>
  </si>
  <si>
    <t>Entity Tax Identification Number</t>
  </si>
  <si>
    <t>45-3361983</t>
  </si>
  <si>
    <t>Entity Address, Address Line One</t>
  </si>
  <si>
    <t>2 Circle Star Way</t>
  </si>
  <si>
    <t>Entity Address, City or Town</t>
  </si>
  <si>
    <t>San Carlos,</t>
  </si>
  <si>
    <t>Entity Address, State or Province</t>
  </si>
  <si>
    <t>CA</t>
  </si>
  <si>
    <t>Entity Address, Postal Zip Code</t>
  </si>
  <si>
    <t>94070</t>
  </si>
  <si>
    <t>City Area Code</t>
  </si>
  <si>
    <t>650</t>
  </si>
  <si>
    <t>Local Phone Number</t>
  </si>
  <si>
    <t>810-8823</t>
  </si>
  <si>
    <t>Title of 12(b) Security</t>
  </si>
  <si>
    <t>Common Stock, $0.0001 par value per share</t>
  </si>
  <si>
    <t>Trading Symbol</t>
  </si>
  <si>
    <t>OPRT</t>
  </si>
  <si>
    <t>Security Exchange Name</t>
  </si>
  <si>
    <t>NASDAQ</t>
  </si>
  <si>
    <t>Entity Current Reporting Status</t>
  </si>
  <si>
    <t>No</t>
  </si>
  <si>
    <t>Entity Interactive Data Current</t>
  </si>
  <si>
    <t>Yes</t>
  </si>
  <si>
    <t>Entity Filer Category</t>
  </si>
  <si>
    <t>Non-accelerated Filer</t>
  </si>
  <si>
    <t>Entity Small Business</t>
  </si>
  <si>
    <t>Entity Emerging Growth Company</t>
  </si>
  <si>
    <t>Entity Shell Company</t>
  </si>
  <si>
    <t>Entity Common Stock, Shares Outstanding</t>
  </si>
  <si>
    <t>Current Fiscal Year End Date</t>
  </si>
  <si>
    <t>--12-31</t>
  </si>
  <si>
    <t>Document Fiscal Year Focus</t>
  </si>
  <si>
    <t>2019</t>
  </si>
  <si>
    <t>Document Fiscal Period Focus</t>
  </si>
  <si>
    <t>Q3</t>
  </si>
  <si>
    <t>Entity Central Index Key</t>
  </si>
  <si>
    <t>0001538716</t>
  </si>
  <si>
    <t>Amendment Flag</t>
  </si>
  <si>
    <t>Consolidated Balance Sheets - USD ($) $ in Thousands</t>
  </si>
  <si>
    <t>Dec. 31, 2018</t>
  </si>
  <si>
    <t>Statement of Financial Position [Abstract]</t>
  </si>
  <si>
    <t>Cash and Cash Equivalents</t>
  </si>
  <si>
    <t>Restricted Cash</t>
  </si>
  <si>
    <t>Loans receivable at fair value</t>
  </si>
  <si>
    <t>Loans receivable at amortized cost</t>
  </si>
  <si>
    <t>Unamortized deferred origination costs and fees, net</t>
  </si>
  <si>
    <t>Allowance for loan losses</t>
  </si>
  <si>
    <t>Loans receivable at amortized cost, net</t>
  </si>
  <si>
    <t>Loans Receivable Held-for-sale, Amount</t>
  </si>
  <si>
    <t>Interest and fees receivable, net</t>
  </si>
  <si>
    <t>Right of use assets - operating</t>
  </si>
  <si>
    <t>Deferred tax asset</t>
  </si>
  <si>
    <t>Other Assets</t>
  </si>
  <si>
    <t>Total assets</t>
  </si>
  <si>
    <t>Secured financing</t>
  </si>
  <si>
    <t>Asset-backed notes at fair value</t>
  </si>
  <si>
    <t>Asset-backed notes at amortized cost</t>
  </si>
  <si>
    <t>Amount due to whole loan buyer</t>
  </si>
  <si>
    <t>Lease liabilities</t>
  </si>
  <si>
    <t>Deferred tax liabilities</t>
  </si>
  <si>
    <t>Other liabilities</t>
  </si>
  <si>
    <t>Total liabilities</t>
  </si>
  <si>
    <t>Preferred stock, $0.0001 par value - 100,000,000 and 16,550,904 shares authorized at September 30, 2019 (unaudited) and December 31, 2018; 0 and 14,043,977 shares issued and outstanding (liquidation preference of $0 and $261,343) at September 30, 2019 (unaudited) and December 31, 2018, respectively</t>
  </si>
  <si>
    <t>Convertible preferred stock, additional paid-in capital</t>
  </si>
  <si>
    <t>Common stock, $0.0001 par value - 1,000,000,000 and 28,181,818 shares authorized at September 30, 2019 (unaudited) and December 31, 2018; 27,264,754 shares issued and 27,001,251 shares outstanding at September 30, 2019 (unaudited); 3,194,731 shares issued and 2,935,249 shares outstanding at December 31, 2018</t>
  </si>
  <si>
    <t>Common stock, additional paid-in capital</t>
  </si>
  <si>
    <t>Convertible preferred stock warrants</t>
  </si>
  <si>
    <t>Accumulated other comprehensive loss</t>
  </si>
  <si>
    <t>Retained earnings</t>
  </si>
  <si>
    <t>Treasury stock at cost, 263,503 and 259,482 shares at September 30, 2019 (unaudited) and December 31, 2018, respectively</t>
  </si>
  <si>
    <t>Total stockholders' equity</t>
  </si>
  <si>
    <t>Total liabilities and stockholders' equity</t>
  </si>
  <si>
    <t>Consolidated Balance Sheets Balance Sheet Equity Captions (Parenthetical) - USD ($)</t>
  </si>
  <si>
    <t>Stockholders' Equity, Number of Shares, Par Value and Other Disclosures [Abstract]</t>
  </si>
  <si>
    <t>Preferred Stock, Par or Stated Value Per Share</t>
  </si>
  <si>
    <t>Preferred Stock, Shares Authorized</t>
  </si>
  <si>
    <t>Preferred Stock, Shares Issued</t>
  </si>
  <si>
    <t>Preferred Stock, Shares Outstanding</t>
  </si>
  <si>
    <t>Preferred Stock, Liquidation Preference, Value</t>
  </si>
  <si>
    <t>Common Stock, Par or Stated Value Per Share</t>
  </si>
  <si>
    <t>Common Stock, Shares Authorized</t>
  </si>
  <si>
    <t>Common Stock, Shares, Issued</t>
  </si>
  <si>
    <t>Common Stock, Shares, Outstanding</t>
  </si>
  <si>
    <t>Treasury Stock, Common, Shares</t>
  </si>
  <si>
    <t>Consolidated Statements of Operations - USD ($) $ in Thousands</t>
  </si>
  <si>
    <t>3 Months Ended</t>
  </si>
  <si>
    <t>Sep. 30, 2018</t>
  </si>
  <si>
    <t>Income Statement [Abstract]</t>
  </si>
  <si>
    <t>Interest income</t>
  </si>
  <si>
    <t>Non-interest income</t>
  </si>
  <si>
    <t>Total revenue</t>
  </si>
  <si>
    <t>Interest expense</t>
  </si>
  <si>
    <t>Provision (release) for loan losses</t>
  </si>
  <si>
    <t>Net increase (decrease) in fair value</t>
  </si>
  <si>
    <t>Net revenue</t>
  </si>
  <si>
    <t>Technology and facilities</t>
  </si>
  <si>
    <t>Sales and marketing</t>
  </si>
  <si>
    <t>Personnel</t>
  </si>
  <si>
    <t>Outsourcing and professional fees</t>
  </si>
  <si>
    <t>General, administrative and other</t>
  </si>
  <si>
    <t>Total operating expenses</t>
  </si>
  <si>
    <t>Income before taxes</t>
  </si>
  <si>
    <t>Income tax expense</t>
  </si>
  <si>
    <t>Net income</t>
  </si>
  <si>
    <t>Change in post-termination benefit obligation</t>
  </si>
  <si>
    <t>Total comprehensive income</t>
  </si>
  <si>
    <t>Net income attributable to common stockholders</t>
  </si>
  <si>
    <t>Earnings Per Share, Basic</t>
  </si>
  <si>
    <t>Earnings Per Share, Diluted</t>
  </si>
  <si>
    <t>Weighted Average Number of Shares Outstanding, Basic</t>
  </si>
  <si>
    <t>Weighted Average Number of Shares Outstanding, Diluted</t>
  </si>
  <si>
    <t>Consolidated Statements of Stockholders' Equity - USD ($) $ in Thousands</t>
  </si>
  <si>
    <t>Total</t>
  </si>
  <si>
    <t>Redeemable Preferred Stock [Member]</t>
  </si>
  <si>
    <t>Warrant [Member]</t>
  </si>
  <si>
    <t>Common Stock [Member]</t>
  </si>
  <si>
    <t>Conversion of Preferred Stock to Common Stock [Member]Redeemable Preferred Stock [Member]</t>
  </si>
  <si>
    <t>Conversion of Preferred Stock to Common Stock [Member]Common Stock [Member]</t>
  </si>
  <si>
    <t>Issuance of Preferred and Conversion to Common Stock Upon Exercise of Warrants, Net [Member]Warrant [Member]</t>
  </si>
  <si>
    <t>Issuance of Preferred and Conversion to Common Stock Upon Exercise of Warrants, Net [Member]Common Stock [Member]</t>
  </si>
  <si>
    <t>Preferred Stock [Member]</t>
  </si>
  <si>
    <t>Preferred Stock [Member]Conversion of Preferred Stock to Common Stock [Member]</t>
  </si>
  <si>
    <t>APIC - Convertible Preferred Stock [Member]</t>
  </si>
  <si>
    <t>APIC - Convertible Preferred Stock [Member]Conversion of Preferred Stock to Common Stock [Member]</t>
  </si>
  <si>
    <t>Warrant [Member]Issuance of Preferred and Conversion to Common Stock Upon Exercise of Warrants, Net [Member]</t>
  </si>
  <si>
    <t>Common Stock [Member]Conversion of Preferred Stock to Common Stock [Member]</t>
  </si>
  <si>
    <t>APIC - Common Stock [Member]</t>
  </si>
  <si>
    <t>APIC - Common Stock [Member]Conversion of Preferred Stock to Common Stock [Member]</t>
  </si>
  <si>
    <t>APIC - Common Stock [Member]Issuance of Preferred and Conversion to Common Stock Upon Exercise of Warrants, Net [Member]</t>
  </si>
  <si>
    <t>AOCI Attributable to Parent [Member]</t>
  </si>
  <si>
    <t>Retained Earnings [Member]</t>
  </si>
  <si>
    <t>Retained Earnings [Member]Conversion of Preferred Stock to Common Stock [Member]</t>
  </si>
  <si>
    <t>Treasury Stock [Member]</t>
  </si>
  <si>
    <t>Shares, Outstanding - Period Start at Dec. 31, 2017</t>
  </si>
  <si>
    <t>Stockholders' Equity, Including Portion Attributable to Noncontrolling Interest - Period Start at Dec. 31, 2017</t>
  </si>
  <si>
    <t>Increase (Decrease) in Stockholders' Equity [Roll Forward]</t>
  </si>
  <si>
    <t>Share-based Compensation Arrangement by Share-based Payment Award, Options, Exercises in Period</t>
  </si>
  <si>
    <t>Stock Issued During Period, Value, Stock Options Exercised</t>
  </si>
  <si>
    <t>APIC, Share-based Payment Arrangement, Increase for Cost Recognition</t>
  </si>
  <si>
    <t>Other Comprehensive Income (Loss), Net of Tax</t>
  </si>
  <si>
    <t>Net Income (Loss) Attributable to Parent</t>
  </si>
  <si>
    <t>Shares, Outstanding - Period End at Mar. 31, 2018</t>
  </si>
  <si>
    <t>Stockholders' Equity, Including Portion Attributable to Noncontrolling Interest - Period End at Mar. 31, 2018</t>
  </si>
  <si>
    <t>Dividends, Preferred Stock, Paid-in-kind</t>
  </si>
  <si>
    <t>Shares, Outstanding - Period End at Sep. 30, 2018</t>
  </si>
  <si>
    <t>Stockholders' Equity, Including Portion Attributable to Noncontrolling Interest - Period End at Sep. 30, 2018</t>
  </si>
  <si>
    <t>Shares, Outstanding - Period Start at Mar. 31, 2018</t>
  </si>
  <si>
    <t>Stockholders' Equity, Including Portion Attributable to Noncontrolling Interest - Period Start at Mar. 31, 2018</t>
  </si>
  <si>
    <t>Shares, Outstanding - Period End at Jun. 30, 2018</t>
  </si>
  <si>
    <t>Stockholders' Equity, Including Portion Attributable to Noncontrolling Interest - Period End at Jun. 30, 2018</t>
  </si>
  <si>
    <t>Stockholders' Equity, Other Shares</t>
  </si>
  <si>
    <t>Stockholders' Equity, Other</t>
  </si>
  <si>
    <t>Stock Issued During Period, Shares, Conversion of Convertible Securities</t>
  </si>
  <si>
    <t>Stock Issued During Period, Value, Conversion of Convertible Securities</t>
  </si>
  <si>
    <t>Shares, Outstanding - Period Start at Dec. 31, 2018</t>
  </si>
  <si>
    <t>Stockholders' Equity, Including Portion Attributable to Noncontrolling Interest - Period Start at Dec. 31, 2018</t>
  </si>
  <si>
    <t>New Accounting Pronouncement or Change in Accounting Principle, Effect of Adoption, Quantification</t>
  </si>
  <si>
    <t>Shares, Outstanding - Period End at Mar. 31, 2019</t>
  </si>
  <si>
    <t>Stockholders' Equity, Including Portion Attributable to Noncontrolling Interest - Period End at Mar. 31, 2019</t>
  </si>
  <si>
    <t>Shares, Outstanding - Period End at Sep. 30, 2019</t>
  </si>
  <si>
    <t>Stockholders' Equity, Including Portion Attributable to Noncontrolling Interest - Period End at Sep. 30, 2019</t>
  </si>
  <si>
    <t>Shares, Outstanding - Period Start at Mar. 31, 2019</t>
  </si>
  <si>
    <t>Stockholders' Equity, Including Portion Attributable to Noncontrolling Interest - Period Start at Mar. 31, 2019</t>
  </si>
  <si>
    <t>Shares, Outstanding - Period End at Jun. 30, 2019</t>
  </si>
  <si>
    <t>Stockholders' Equity, Including Portion Attributable to Noncontrolling Interest - Period End at Jun. 30, 2019</t>
  </si>
  <si>
    <t>Adjustments to Additional Paid in Capital, Other</t>
  </si>
  <si>
    <t>Stock Issued During Period, Shares, New Issues</t>
  </si>
  <si>
    <t>Stock Issued During Period, Value, New Issues</t>
  </si>
  <si>
    <t>Stock Issued During Period, Shares, Restricted Stock Award, Net of Forfeitures</t>
  </si>
  <si>
    <t>Shares Withheld, Shares, Net Share Settlement</t>
  </si>
  <si>
    <t>Shares Withheld, Value, Net Share Settlement</t>
  </si>
  <si>
    <t>Consolidated Statements of Cash Flow - USD ($) $ in Thousands</t>
  </si>
  <si>
    <t>Statement of Cash Flows [Abstract]</t>
  </si>
  <si>
    <t>Depreciation and amortization</t>
  </si>
  <si>
    <t>Fair value adjustment, net</t>
  </si>
  <si>
    <t>Origination fees for loans receivable at fair value, net</t>
  </si>
  <si>
    <t>Gain (loss) on loans sale</t>
  </si>
  <si>
    <t>Stock-based compensation expense</t>
  </si>
  <si>
    <t>Deferred tax provision</t>
  </si>
  <si>
    <t>Other, net</t>
  </si>
  <si>
    <t>Origination of loans sold and held for sale</t>
  </si>
  <si>
    <t>Proceeds from sale of loans</t>
  </si>
  <si>
    <t>Interest and fee receivable, net</t>
  </si>
  <si>
    <t>Increase (Decrease) in Other Assets</t>
  </si>
  <si>
    <t>Increase (Decrease) in amount due to whole loan buyer</t>
  </si>
  <si>
    <t>Increase (Decrease) in Other Liabilities</t>
  </si>
  <si>
    <t>Net cash provided by operating activities</t>
  </si>
  <si>
    <t>Origination of loans</t>
  </si>
  <si>
    <t>Repayments of loan principal for loans</t>
  </si>
  <si>
    <t>Purchase of fixed assets</t>
  </si>
  <si>
    <t>Capitalization of system development costs</t>
  </si>
  <si>
    <t>Net cash used in investing activities</t>
  </si>
  <si>
    <t>Borrowings under secured financing</t>
  </si>
  <si>
    <t>Proceeds from Issuance Initial Public Offering</t>
  </si>
  <si>
    <t>Borrowings under asset-backed notes</t>
  </si>
  <si>
    <t>Payments of secured financing</t>
  </si>
  <si>
    <t>Repayment of asset-backed notes</t>
  </si>
  <si>
    <t>Repayments of capital lease obligations</t>
  </si>
  <si>
    <t>Net payments related to stock-based activities</t>
  </si>
  <si>
    <t>Net cash provided by financing activities</t>
  </si>
  <si>
    <t>Net increase in cash and cash equivalents and restricted cash</t>
  </si>
  <si>
    <t>Cash and cash equivalents and restricted cash, beginning of period</t>
  </si>
  <si>
    <t>Cash and cash equivalents and restricted cash, end of period</t>
  </si>
  <si>
    <t>Total cash and cash equivalents and restricted cash</t>
  </si>
  <si>
    <t>Cash paid for income taxes, net of refunds</t>
  </si>
  <si>
    <t>Cash paid for interest and prepayment fees</t>
  </si>
  <si>
    <t>Operating Lease, Payments</t>
  </si>
  <si>
    <t>Right-of-Use Asset Obtained in Exchange for Operating Lease Liability</t>
  </si>
  <si>
    <t>System development costs included in accounts payable and accrued liabilities</t>
  </si>
  <si>
    <t>Purchases of fixed assets included in accounts payable and accrued liabilities</t>
  </si>
  <si>
    <t>Organization and Description of the Business</t>
  </si>
  <si>
    <t>Accounting Policies [Abstract]</t>
  </si>
  <si>
    <t>Organization and Description of Business</t>
  </si>
  <si>
    <t>1. Organization and Description of Business Oportun Financial Corporation (together with its subsidiaries, "Oportun" or the " Company") is a technology-powered and mission-driven provider of inclusive, affordable financial services to customers who do not have a credit score, known as credit invisibles, or who may have a limited credit history and are "mis-scored," meaning that the Company believes that traditional credit scores do not properly reflect such customers’ credit worthiness. The Company's primary product offerings are small dollar, unsecured installment loans and other products and services that are affordably priced and that help customers establish a credit history. The Company has developed a proprietary lending platform that enables the Company to underwrite the risk of low-to-moderate income customers that are credit invisible or mis-scored, leveraging data collected through the application process and data obtained from third-party data providers, and a technology platform for application processing, loan accounting and servicing. The Company is headquartered in San Carlos, California and operates in California, Texas, Illinois, Utah, Nevada, Arizona, Missouri, New Mexico, New Jersey, Florida, Wisconsin and Idaho as of September 30, 2019 . The Company has been certified by the United States Department of the Treasury as a Community Development Financial Institution ("CDFI") since 2009. The Company uses securitization transactions, warehouse facilities and other forms of debt financing, as well as whole loan sales, to finance the principal amount of most of the loans it makes to its customers. Segments Segments are defined as components of an enterprise for which discrete financial information is available and evaluated regularly by the chief operating decision maker ("CODM") in deciding how to allocate resources and in assessing performance. The Company’s Chief Executive Officer, who is considered to be the CODM, reviews financial information presented on a consolidated basis for purposes of allocating resources and evaluating financial performance. As such, the Company’s operations constitute a single reportable segment. Initial Public Offering On September 30, 2019, the Company completed its initial public offering (“IPO”), in which it issued and sold 4,873,356 shares of common stock and selling stockholders sold 2,314,144 shares of common stock, including the underwriters' over-allotment, at a price of $15.00 per share with net proceeds of approximately $60.5 million , after deducting underwriting discounts and commissions of $5.1 million and offering expenses paid by us of approximately $7.5 million . In connection with the IPO, all 14,043,977 shares of the Company’s outstanding redeemable convertible preferred stock automatically converted into 19,075,167 shares of common stock. Additionally, on September 26, 2019, 3,969 shares of common stock were issued in connection with the cashless exercise of 9,090 Series F-1 preferred stock warrants. O n Se ptember 9, 2019, the Company effected a one-for-eleven reverse stock split of its issued and outstanding shares of common stock and preferred stock. The par value of the common and preferred stock was not adjusted as a result of the reverse stock split. Accordingly, all share and per share amounts for all periods presented in the accompanying condensed consolidated financial statements and notes thereto have been adjusted retroactively, where applicable, to reflect this reverse stock split.</t>
  </si>
  <si>
    <t>Summary of Significant Accounting Policies</t>
  </si>
  <si>
    <t>Basis of Presentation and Significant Accounting Policies [Text Block]</t>
  </si>
  <si>
    <t>2. Summary of Significant Accounting Policies Basis of Presentation ‑ The accompanying condensed consolidated financial statements have been prepared in accordance with accounting principles generally accepted in the United States of America ("GAAP"). These statements are unaudited. The condensed consolidated financial statements include the accounts of the Company and its wholly owned subsidiaries. All intercompany accounts and transactions have been eliminated in consolidation.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the related notes thereto as of and for the year ended December 31, 2018 , included in the Company’s final prospectus dated September 25, 2019 and filed with the Securities and Exchange Commission ("SEC") pursuant to Rule 424(b) under the Securities Act on September 27, 2019 (the “Prospectus”). All share and per share amounts for all periods presented in the accompanying condensed consolidated financial statements and notes thereto have been adjusted retroactively, where applicable, to reflect the Company's one-for-eleven reverse stock split. See "Initial Public Offering" above for additional information. Accounting Policies - There have been no changes to the Company's significant accounting policies as described in the Prospectus that have had a material impact on the Company's condensed consolidated financial statements and related notes. Use of Estimates ‑ Recently Adopted Accounting Standards Leases ‑ In February 2016, the Financial Accounting Standards Board ("FASB") issued Accounting Standards Update ("ASU") 2016-02, Leases , which requires lessees to recognize a right-of-use asset and a liability for the obligation to make payments on leases with terms greater than 12 months and to disclose information related to the amount, timing and uncertainty of cash flows arising from leases, including various qualitative and quantitative requirements. Management has reviewed this update and other ASUs that were subsequently issued to further clarify the implementation guidance outlined in ASU 2016-02.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Company did not elect to apply the hindsight practical expedient when determining lease term and assessing impairment of right-of-use assets. The Company adopted the amendments of these ASUs as of January 1, 2019. See Note 15 , Leases, Commitments and Contingencies for additional information on the adoption of ASU 2016-02. Accounting Standards to be Adopted Allowance for Loan Losses and Fair Value Option ‑ In June 2016, the FASB issued ASU No. 2016-13, Financial Instruments-Credit Losses: Measurement of Credit Losses on Financial Instruments. This guidance significantly changes the way entities will be required to measure credit losses. Under the new standard, estimated credit loss will be based upon an expected credit loss approach rather than an incurred loss approach that is currently required. In May 2019, the FASB issued ASU 2019-05, Financial Instruments-Credit Losses (Topic 326): Targeted Transition . This ASU provides an option to irrevocably elect the fair value option applied on an instrument-by-instrument basis for certain financial assets upon the adoption of Topic 326. The above two ASUs (2016-13 and 2019-05) will be effective for all entities for fiscal years beginning after December 15, 2019, including interim periods within those fiscal years. The Company has previously elected fair value option for all loans originated after January 1, 2018. In addition, the Company plans to adopt ASU 2019-05 effective January 1, 2020 and elect fair value option on all remaining loans receivable currently at amortized cost. As a result, the adoption of ASU 2016-13 is not expected to have a material impact on the Company’s condensed consolidated financial statements and disclosures. Upon adoption of ASU 2019-05, the Company will (i) release the remaining allowance for loan losses on loan receivables at amortized cost; (ii) recognize the unamortized net originations fee income and (iii) measure the loans at fair value. All these adjustments would be recognized through a cumulative-effect adjustment to opening retained earnings. The adoption of this ASU will not have a material effect on the Company’s condensed consolidated financial statements. Fair Value Disclosures ‑ In August 2018, the FASB issued ASU No. 2018-13, Disclosure Framework-Changes to the Disclosure Requirements for Fair Value Measurement , which amends ASC 820, Fair Value Measurement . This ASU modifies the disclosure requirements for fair value measurements by removing, modifying, or adding certain disclosures. The ASU is effective for all entities for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ASU. An entity is permitted to early adopt any removed or modified disclosures upon issuance of this Update and delay adoption of the additional disclosures until their effective date. The adoption of this ASU is not expected to have a material effect on the Company’s condensed consolidated financial statements. Cloud Computing Arrangements - In August 2018, the FASB issued ASU 2018-15, Intangibles-Goodwill and Other-Internal-Use-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and interim periods, beginning after December 15, 2019. Early adoption is permitted. The Company is currently evaluating the effect that the new guidance will have on its condensed consolidated financial statements and disclosures. The Company will prospectively capitalize all eligible costs related to cloud computing arrangements starting January 1, 2020.</t>
  </si>
  <si>
    <t>Earnings per Share</t>
  </si>
  <si>
    <t>Earnings Per Share [Abstract]</t>
  </si>
  <si>
    <t>Earnings Per Share [Text Block]</t>
  </si>
  <si>
    <t>3. (Loss) Earnings per Share Basic and diluted (loss) earnings per share are calculated as follows: Three Months Ended September 30, Nine Months Ended September 30, (in thousands, except share and per share data) 2019 2018 2019 2018 Net income $ 10,029 $ 20,839 $ 38,435 $ 98,121 Less: Additional common stock issued to Series G shareholders (37,456 ) — (37,456 ) — Less: Net income allocated to participating securities (1) — (18,274 ) (979 ) (85,278 ) Net (loss) income attributable to common stockholders $ (27,427 ) $ 2,565 $ — $ 12,843 Basic weighted-average common shares outstanding 4,294,107 2,631,416 3,397,503 2,468,792 Weighted average effect of dilutive securities: Stock options — 1,343,455 — 1,266,688 Restricted stock units — — — — Warrants — 15,503 — 15,288 Diluted weighted-average common shares outstanding 4,294,107 3,990,374 3,397,503 3,750,768 (Loss) Earnings per Share: Basic $ (6.39 ) $ 0.97 $ — $ 5.20 Diluted $ (6.39 ) $ 0.64 $ — $ 3.42 (1) In a period of net income, both earnings and dividends (if any) are allocated to participating securities. In a period of net loss, only dividends (if any) are allocated to participating securities. The following common share equivalent securities have been excluded from the calculation of diluted weighted-average common shares outstanding because the effect is anti-dilutive for the periods presented: Three Months Ended September 30, Nine Months Ended September 30, 2019 2018 2019 2018 Stock options 4,571,154 — 4,705,200 — Restricted stock units 1,325,166 — 779,776 — Warrants 24,880 — 24,933 — Convertible preferred stock 16,266,773 17,501,219 16,886,597 17,597,271 Total anti-dilutive common share equivalents 22,187,973 17,501,219 22,396,506 17,597,271 Restricted stock units granted with performance criterion were not reflected in the computation of diluted (loss) earnings per share for the respective reporting periods. Per the provisions of ASC Topic 260, Earnings Per Share , diluted (loss) earnings per share only reflects those shares that would be issued if the reporting period were at the end of the contingency period. Accordingly, total outstanding restricted stock units of 0 ; 457,730 ; 0 ; and 457,730 were not reflected in the denominator in the computation of diluted (loss) earnings per share for the three and nine months ended September 30, 2019 and 2018 , respectively.</t>
  </si>
  <si>
    <t>Variable Interest Entities</t>
  </si>
  <si>
    <t>Organization, Consolidation and Presentation of Financial Statements [Abstract]</t>
  </si>
  <si>
    <t>Variable Interest Entity Disclosure</t>
  </si>
  <si>
    <t>4. Variable Interest Entities As part of the Company’s overall funding strategy, the Company transfers a pool of designated loans receivable to wholly-owned special-purpose subsidiaries, or VIEs, to collateralize certain asset-backed financing transactions. The Company has determined that it is the primary beneficiary of these VIEs because it has the power to direct the activities that most significantly impact the VIEs’ economic performance and the obligation to absorb the losses or the right to receive benefits from the VIEs that could potentially be significant to the VIEs. Such power arises from the Company’s contractual right to service the loans receivable securing the VIEs’ asset-backed debt obligations. The Company has an obligation to absorb losses or the right to receive benefits that are potentially significant to the VIEs because it retains the residual interest of each asset-backed financing transaction either in the form of an asset-backed certificate or as an uncertificated residual interest. Accordingly, the Company includes the VIEs’ assets, including the assets securing the financing transactions, and related liabilities in its condensed consolidated financial statements. The financing transaction of each VIE involves the issuance of a series of asset-backed securities that are supported by the cash flows arising from the loans receivable securing such debt. Cash inflows arising from such loans receivable are distributed monthly to the transaction’s noteholders and related service providers in accordance with the transaction’s contractual priority of payments. Noteholders have no recourse to the Company if the cash flows arising from the underlying loans receivable securing such debt are insufficient to satisfy all payment obligations. The Company retains the most subordinated economic interest in each financing transaction through its ownership of the respective residual interest in each VIE. The Company has no obligation to repurchase loans receivable that initially satisfied the financing transaction’s eligibility criteria but subsequently became delinquent or defaulted loans receivable. The following table represents the assets and liabilities of consolidated VIEs recorded on the Company’s consolidated balance sheets: September 30, December 31, (in thousands) 2019 2018 Consolidated VIE assets Restricted cash $ 34,294 $ 29,184 Loans receivable at fair value 1,626,616 1,174,684 Loans receivable at amortized cost 75,648 319,129 Interest and fee receivable 13,773 13,036 Total VIE assets 1,750,331 1,536,033 Consolidated VIE liabilities Secured financing (1) — 87,000 Asset-backed notes at fair value 1,133,095 867,278 Asset-backed notes at amortized cost (1) 360,001 360,001 Total VIE liabilities $ 1,493,096 $ 1,314,279 (1) Amounts exclude deferred financing costs. See Note 8 , Borrowings for additional information.</t>
  </si>
  <si>
    <t>Loans Receivable at Amortized Cost, Net</t>
  </si>
  <si>
    <t>Receivables [Abstract]</t>
  </si>
  <si>
    <t>Loans Receivable at Amortized Cost</t>
  </si>
  <si>
    <t>5. Loans Receivable at Amortized Cost, Net Loans receivable at amortized cost, net, consisted of the following: September 30, December 31, (in thousands) 2019 2018 Loans receivable at amortized cost $ 76,167 $ 323,814 Deferred origination costs and fees, net (264 ) (1,707 ) Allowance for loan losses (6,922 ) (26,326 ) Loans receivable at amortized cost, net $ 68,981 $ 295,781 Loans receivable at amortized cost are the unpaid principal balances of the loans. Accrued and unpaid interest and late fees on the loans estimated to be collected from customers are included in interest and fees receivable in the consolidated balance sheets. At September 30, 2019 and December 31, 2018 , accrued and unpaid interest on loans were $0.4 million and $2.3 million , respectively, and accrued and unpaid late fees were $0.0 million and $0.1 million , respectively. Credit Quality Information - The Company uses a proprietary credit scoring algorithm to assess the creditworthiness of individuals who have no or limited credit profile. Data used in the algorithm is obtained from customers, alternative credit reporting agencies, as well as information from traditional credit bureaus. The Company’s proprietary credit scoring platform determines the amount and duration of the loan. The amount of the loan is determined based on the credit risk and cash flow of the individual. Lower risk individuals with higher cash flows are eligible for larger loans with longer duration. Higher risk individuals with lower cash flows are eligible for smaller loans with shorter duration. Larger loans typically have lower interest rates than smaller loans. After the loan is disbursed, the Company monitors the credit quality of its loans receivable on an ongoing and a total portfolio basis. The following are credit quality indicators that the Company uses to monitor its exposure to credit risk, to evaluate allowance for loan losses and help set the Company’s strategy in granting future loans: • Delinquency Status ‑ The delinquency status of the Company’s loan receivables reflects, among other factors, changes in the mix of loans in the portfolio, the quality of receivables, the success of collection efforts and general economic conditions . • Geographic Region - In July 2018, the Company stopped calculating estimated loss rates on a geographic region basis and began using the discounted cash flow model to project net charge-offs for the next 12 months for all vintages to calculate the estimated loss rate on a total portfolio basis. Until June 30, 2018, the Company calculated estimated loss rates for two geographic regions. For non-delinquent loans, the Company has established two geographic regions. Northern and Central California were considered as one region. Southern California, Texas and all other states, collectively, were considered as another region, and have higher estimated loss rates compared to the Northern and Central California region. The estimated loss rate for the geographic region covering Southern California, Texas and all other states for loans originated prior to January 1, 2018 and outstanding as of June 30, 2018 was approximately 105 basis points higher than the geographic region covering Northern and Central California. The recorded investment in loans receivable at amortized cost based on credit quality indicators were as follows: September 30, December 31, Credit Quality Indicator (in thousands) 2019 2018 Geographic Region Northern and Central California $ 21,909 $ 91,307 Southern California, Texas and all other states 54,258 232,507 $ 76,167 $ 323,814 Delinquency Status 30-59 days past due $ 3,132 $ 10,891 60-89 days past due 2,482 7,089 90-119 days past due 2,053 5,872 $ 7,667 $ 23,852 Past Due Loans Receivable - In accordance with the Company’s policy, for loans recorded at amortized cost, income from interest and fees continues to be recorded for loans that are delinquent 90 days or more. The Company addresses the valuation risk on loans recorded at amortized cost that are delinquent 90 days or more by reserving them at 100% . The recorded investment in loans receivable at amortized cost that are 90 or more days’ delinquent and still accruing income from interest and fees were as follows: September 30, December 31, (in thousands) 2019 2018 Non-TDRs $ 1,136 $ 4,440 TDRs 917 1,432 Total $ 2,053 $ 5,872 Troubled Debt Restructurings ("TDR") - For the three and nine months ended September 30, 2019 and 2018 , TDRs were primarily related to concessions involving interest-rate reduction and extension of term. As of September 30, 2019 , and December 31, 2018 , TDRs comprised 15% and 6% , respectively, of the Company’s total loan portfolio at amortized cost that was held for investment. The amount of unamortized origination fees, net of origination costs, that were written off as a result of TDR restructurings of loans recorded at amortized cost during the three and nine months ended September 30, 2019 and 2018 was not material. The Company’s TDR loans receivable at amortized cost based on delinquency status were as follows: September 30, December 31, (in thousands) 2019 2018 TDRs current to 29 days delinquent $ 8,471 $ 14,035 TDRs 30 or more days delinquent 3,179 5,246 Total $ 11,650 $ 19,281 A loan that has been classified as a TDR remains so until the loan is paid off or charged off. A TDR loan that misses its first two scheduled payments is charged off at the end of the month upon reaching 30 days delinquency. A TDR loan that makes the first two scheduled payments is charged off according to the Company’s normal charge-off policy at 120 days delinquency. For loans recorded at amortized cost, previously accrued but unpaid interest and fees are also written off when the loan is charged off upon reaching 120 days delinquency or when collection is not deemed probable. Information on TDRs that defaulted and were charged off during the periods indicated were as follows: Three Months Ended September 30, Nine Months Ended September 30, (in thousands) 2019 2018 2019 2018 Recorded investment in TDRs that subsequently defaulted and were charged off $ 2,426 $ 4,087 $ 8,265 $ 11,435 Unpaid interest and fees charged off 304 539 1,042 1,431 When a loan recorded at amortized cost is restructured as a TDR, a portion of all of the accrued but unpaid interest and late fees may be forgiven. The following table shows the financial effects of TDRs that occurred during the periods indicated: Three Months Ended September 30, Nine Months Ended September 30, (in thousands) 2019 2018 2019 2018 Contractual interest and fees forgiven $ — $ 7 $ — $ 157 Allowance for Loan Losses - For loans receivable at amortized cost, the Company sets the allowance for loan losses on a total portfolio for loans carried at lower of cost or fair value by analyzing historical charge-off rates for the loan portfolio and the credit quality indicators discussed earlier. The provision (release) for loan losses reflects the activity for the applicable period and provides an allowance at a level that management believes is adequate to cover probable loan losses at the balance sheet date. The Company estimates an allowance for loan losses only for loans receivable at amortized cost. Activity in the allowance for loan losses was as follows: Three Months Ended September 30, Nine Months Ended September 30, (in thousands) 2019 2018 2019 2018 Balance - beginning of period $ 11,094 $ 52,748 $ 26,326 $ 81,577 Provision (release) for loan losses (426 ) 7,066 (3,755 ) 19,597 Loans charged off (5,970 ) (19,300 ) (26,494 ) (66,116 ) Recoveries 2,224 2,430 10,845 7,886 Balance - end of period $ 6,922 $ 42,944 $ 6,922 $ 42,944</t>
  </si>
  <si>
    <t>Loans Held for Sale</t>
  </si>
  <si>
    <t>Transfers and Servicing [Abstract]</t>
  </si>
  <si>
    <t>Transfers and Servicing of Financial Assets [Text Block]</t>
  </si>
  <si>
    <t>6. Loans Held for Sale The originations of loans sold and held for sale during the three months ended September 30, 2019 was $95.2 million compared to $75.5 million for the same period in 2018 . The Company recorded a gain on sale of $9.5 million for the three months ended September 30, 2019 compared to $8.7 million for the same period in 2018 . The Company recorded servicing revenue of $3.9 million for the three months ended September 30, 2019 compared to $3.1 million for the same period in 2018 . The originations of loans sold and held for sale during the nine months ended September 30, 2019 was $248.4 million compared to $201.3 million for the same period in 2018 . The Company recorded a gain on sale of $25.3 million for the nine months ended September 30, 2019 compared to $23.4 million for the same period in 2018 . The Company recorded servicing revenue of $11.1 million for the nine months ended September 30, 2019 compared to $8.5 million for the same period in 2018 Whole Loan Sale Program ‑ In November 2014, the Company initially entered into a whole loan sale agreement with an institutional investor that was amended most recently on September 12, 2019, providing for, among other things, the extension of the term through November 10, 2020. Pursuant to this agreement, the Company has committed to sell at least 10% of its unsecured loan originations, with an option to sell an additional 5% , subject to certain eligibility criteria and minimum and maximum volumes. The Company is currently selling 15% of its unsecured loan originations to the institutional investor. In addition, the Company entered into a separate whole loan sale arrangement with an institutional investor with a commitment to sell 100% of the Company’s loans originated under its “access” loan program intended to make credit available to select borrowers who do not qualify for credit under the Company’s principal unsecured loan origination program.</t>
  </si>
  <si>
    <t>Deferred Costs, Capitalized, Prepaid, and Other Assets Disclosure [Abstract]</t>
  </si>
  <si>
    <t>Other Assets Disclosure [Text Block]</t>
  </si>
  <si>
    <t>7. Other Assets Other assists consist of the following: September 30, December 31, (in thousands) 2019 2018 Fixed assets Computer and office equipment $ 9,981 $ 8,459 Furniture and fixtures 10,256 9,542 Purchased software 4,443 3,955 Vehicles 842 842 Leasehold improvements 25,871 23,006 Total cost 51,393 45,804 Less: Accumulated depreciation (28,719 ) (22,609 ) Total fixed assets, net $ 22,674 $ 23,195 System development costs: System development costs $ 31,156 $ 19,022 Less: Accumulated amortization (16,697 ) (13,530 ) Total system development costs, net $ 14,459 $ 5,492 Tax receivable $ 11,070 $ 24,597 Servicer fee and whole loan receivables 1,326 5,769 Prepaid expenses 9,281 9,237 Deferred IPO costs — 3,211 Other 3,204 1,797 Total other assets $ 62,014 $ 73,298 Fixed Assets Depreciation and amortization expense for the three months ended September 30, 2019 and 2018 was $2.3 million and $2.1 million , respectively, and for the nine months ended September 30, 2019 and 2018 it was $6.2 million , and $6.1 million , respectively. System Development Costs Amortization of system development costs for the three months ended September 30, 2019 and 2018 was $1.3 million and $0.9 million , respectively, and for the nine months ended September 30, 2019 and 2018 it was $3.2 million and $2.6 million , respectively. System development costs capitalized in the three months ended September 30, 2019 and 2018 , were $5.1 million and $0.8 million , respectively, and for the nine months ended September 30, 2019 and 2018 they were $12.2 million and $2.4 million , respectively.</t>
  </si>
  <si>
    <t>Borrowings</t>
  </si>
  <si>
    <t>Debt Disclosure [Abstract]</t>
  </si>
  <si>
    <t>Debt Disclosure [Text Block]</t>
  </si>
  <si>
    <t>8. Borrowings The following table presents information regarding secured financing arrangement: September 30, 2019 Variable Interest Entity Current Balance Commitment Amount Maturity Date Interest Rate (in thousands) Oportun Funding V, LLC $ — $ 400,000 10/1/2021 LIBOR (minimum of 0.00%) + 2.45% December 31, 2018 Variable Interest Entity Current Balance Commitment Amount Maturity Date Interest Rate (in thousands) Oportun Funding V, LLC $ 85,289 $ 400,000 10/1/2021 LIBOR (minimum of 0.00%) + 2.45% The Company elected the fair value option for all asset-backed notes issued on or after January 1, 2018. The following table presents information regarding asset-backed notes: September 30, 2019 Variable Interest Entity Initial note amount issued (a) Initial collateral balance Current balance (a) Current collateral balance (b) Weighted average interest rate (c) Original revolving period (in thousands) Asset-backed notes recorded at fair value: Oportun Funding XIII, LLC (Series 2019-A) $ 279,412 $ 294,118 $ 251,926 $ 301,610 3.22 % 3 years Oportun Funding XII, LLC (Series 2018-D) 175,002 184,213 179,746 187,701 4.50 % 3 years Oportun Funding X, LLC (Series 2018-C) 275,000 289,474 282,125 294,940 4.39 % 3 years Oportun Funding IX, LLC (Series 2018-B) 225,001 236,854 216,849 241,108 4.09 % 3 years Oportun Funding VIII, LLC (Series 2018-A) 200,004 222,229 202,449 226,290 3.83 % 3 years Total asset-backed notes recorded at fair value $ 1,154,419 $ 1,226,888 $ 1,133,095 $ 1,251,649 Asset-backed notes recorded at amortized cost: Oportun Funding VII, LLC (Series 2017-B) $ 200,000 $ 222,231 $ 199,227 $ 226,152 3.51 % 3 years Oportun Funding VI, LLC (Series 2017-A) 160,001 188,241 159,526 191,532 3.36 % 3 years Total asset-backed notes recorded at amortized cost $ 360,001 $ 410,472 $ 358,753 $ 417,684 December 31, 2018 Variable Interest Entity Initial note amount issued (a) Initial collateral balance (b) Current balance (a) Current collateral balance (b) Weighted average interest rate (c) Original revolving period (in thousands) Asset-backed notes recorded at fair value: Oportun Funding XII, LLC (Series 2018-D) $ 175,002 $ 184,213 $ 177,086 $ 188,710 4.50 % 3 years Oportun Funding X, LLC (Series 2018-C) 275,000 289,474 277,662 297,443 4.39 % 3 years Oportun Funding IX, LLC (Series 2018-B) 225,001 236,854 213,751 241,353 4.09 % 3 years Oportun Funding VIII, LLC (Series 2018-A) 200,004 222,229 198,779 226,465 3.83 % 3 years Total asset-backed notes recorded at fair value $ 875,007 $ 932,770 $ 867,278 $ 953,971 Asset-backed notes recorded at amortized cost: Oportun Funding VII, LLC (Series 2017-B) $ 200,000 $ 222,231 $ 198,677 $ 226,465 3.51 % 3 years Oportun Funding VI, LLC (Series 2017-A) 160,001 188,241 159,022 191,447 3.36 % 3 years Total asset-backed notes recorded at amortized cost $ 360,001 $ 410,472 $ 357,699 $ 417,912 (a) Initial note amount issued includes notes retained by the Company as applicable and the current balances are measured at fair value and reflects pay-downs subsequent to note issuance and exclude notes retained by the Company. (b) Includes the unpaid principal balance of loans receivables, cash, cash equivalents and restricted cash pledged by the Company. (c) Weighted average interest rate excludes notes retained by the Company. As of September 30, 2019 , and December 31, 2018 , the Company was in compliance with all covenants and requirements of the secured financing facility and asset-backed notes.</t>
  </si>
  <si>
    <t>Other Liabilities</t>
  </si>
  <si>
    <t>Other Liabilities Disclosure [Abstract]</t>
  </si>
  <si>
    <t>Other Liabilities Disclosure [Text Block]</t>
  </si>
  <si>
    <t>9. Other Liabilities Other liabilities consist of the following: September 30, December 31, (in thousands) 2019 2018 Accounts payable $ 4,978 $ 7,277 Accrued compensation 17,521 15,303 Accrued expenses 17,409 10,335 Deferred rent — 2,208 Taxes payable 3,345 1,610 Accrued interest 3,755 3,368 Other 1,141 1,157 Total other liabilities $ 48,149 $ 41,258</t>
  </si>
  <si>
    <t>Warrants (Notes)</t>
  </si>
  <si>
    <t>Equity [Abstract]</t>
  </si>
  <si>
    <t>Warrants [Text Block]</t>
  </si>
  <si>
    <t>10. Warrants On September 26, 2019, 3,969 shares of convertible preferred stock were issued in connection with the cashless exercise of 9,090 Series F-1 preferred stock warrants. All 3,969 shares were converted to common stock in connection with the IPO. Additionally, at the closing of the IPO, the outstanding 15,869 Series G preferred stock warrants automatically converted into warrants exercisable for 23,512</t>
  </si>
  <si>
    <t>Stockholders' Equity</t>
  </si>
  <si>
    <t>Shareholders' Equity and Share-based Payments [Text Block]</t>
  </si>
  <si>
    <t>11. Stockholders' Equity Convertible Preferred Stock - Immediately prior to the completion of the IPO, all 14,043,977 shares of convertible preferred stock were converted into 19,075,167 shares of the Company's common stock. The conversion of all of the Company's convertible preferred stock included an additional 1,873,355 shares of common stock issued for the conversion of the Series G convertible preferred stock to reflect the conversion rate of the Series G convertible preferred stock. The additional 1,873,355 shares issued to Series G convertible preferred stock holders resulted in a $37.5 million reduction to retained earnings and a corresponding increase to additional paid-in capital. Common Stock - As of September 30, 2019 and December 31, 2018 , the Company was authorized to issue 1,000,000,000 and 28,181,818 shares of common stock with a par value of $0.0001 per share, respectively. As of September 30, 2019 , 27,264,754 and 27,001,251 shares were issued and outstanding, respectively, and 263,503 shares were held in treasury stock. As of December 31, 2018 , 3,194,731 and 2,935,249 shares were issued and outstanding, respectively, and 259,482 shares were held in treasury stock. An aggregate of 30,287 shares of Company common stock were tendered pursuant to a tender offer conducted by the Company for a total purchase price of $0.9 million on October 3, 2018. Shares repurchased are reflected in the treasury stock components of stockholders' equity. Restricted Stock Units The Company’s restricted stock units ("RSUs") vest upon the satisfaction of time-based criterion of up to four years. The service-based requirement will be satisfied in installments as follows: 25% of the total number of RSUs awarded will have the service-based requirement satisfied during the month in which the 12-month anniversary of the vesting commencement date occurs, and thereafter 1/16th of the total award in a series of 12 successive equal quarterly installments or 1/4th of the total award in a series of three successive equal annual installments following the first anniversary of the initial service vest date. Some awards also include a performance criterion, a liquidity event in connection with the Company's initial public offering or a change in control. The liquidity event requirement will be satisfied as to any then-outstanding RSUs on the first to occur of the following events prior to the expiration date: (1) the closing of a change in control; or (2) the first trading day following the expiration of the lock-up period. These RSUs are not considered vested until both criteria have been met, if applicable, and provided that participant is in continuous service on the vesting date. The performance-based condition of such RSUs was considered probable on the effective date of the IPO completed in September 2019. As a result, $7.9 million of compensation expense was recognized in connection with these performance-based awards during the three months and nine months ended September 30, 2019. Stock Option Exchange Offer On August 22, 2019, the Company completed a one-time voluntary stock option exchange offer that allowed eligible participants the opportunity to exchange certain stock options for RSUs, subject to a new vesting schedule (the "RSU Exchange Offer"), or for a cash payment (the "Cash Exchange Offer,") together with the RSU Exchange Offer, (the "Exchange Offers"). As a result of the Exchange Offers, options to purchase 1,040,154 shares of the Company’s common stock were accepted for exchange and 455,218 replacement RSUs were issued. The replacement RSUs have a vesting commencement date of August 1, 2019 and vesting schedule of two to four years. The RSUs will first vest on August 1, 2020, with the remainder vesting on a quarterly basis thereafter. The RSUs were granted under, and subject to, the terms and conditions of the Company's 2015 Stock Option/Stock Issuance Plan (the "2015 Plan"). The amount of cash payments provided in the Cash Exchange Offer was insignificant. Stock-based Compensation - Total stock-based compensation expense included in the consolidated statements of operations is as follows: Three Months Ended September 30, Nine Months Ended September 30, (in thousands) 2019 2018 2019 2018 Technology and facilities $ 1,310 $ 325 $ 2,068 $ 937 Sales and marketing 43 28 95 86 Personnel 9,810 1,497 13,015 4,013 Total stock-based compensation $ 11,163 $ 1,850 $ 15,178 $ 5,036 As of September 30, 2019 , and December 31, 2018 , the Company’s total unrecognized compensation cost related to nonvested stock-based option awards granted to employees was, $16.4 million and $16.0 million , respectively, which will be recognized over a weighted-average vesting period of approximately 2.5 years and 2.8 years, respectively. As of September 30, 2019 , and December 31, 2018 , the Company's total unrecognized compensation cost related to nonvested restricted stock unit awards granted to employees was, $18.9 million and $8.9 million , respectively, which will be recognized over a weighted average vesting period of approximately 3.2 years and 3.6 years, respectively. 2019 Equity Incentive Plan In September 2019, the compensation committee of the Board adopted, and the Company's stockholders approved, the Company's 2019 Equity Incentive Plan (the "2019 Plan"). The 2019 Plan became effective on September 25, 2019. The 2019 Plan is the successor to the 2015 Plan. Upon effectiveness of the 2019 Plan, no further grants were made under the 2015 Plan. The maximum number of shares of our common stock that may be issued under the 2019 Plan will not exceed 7,469,664 shares. The 2019 Plan provides for the grant of incentive stock options, or ISOs, nonstatutory stock options, or NSOs, stock appreciation rights, restricted stock awards, restricted stock unit awards, performance-based awards, and other awards, or collectively, awards. ISOs may be granted only to the Company's employees, including officers, and the employees of its affiliates. All other awards may be granted to the employees, including officers, non-employee directors and consultants and the employees and consultants of the Company's affiliates. 2019 Employee Stock Purchase Plan In September 2019, the Board adopted, and stockholders approved, the Company's 2019 Employee Stock Purchase Plan (the "ESPP"). The ESPP became effective on September 25, 2019. The purpose of the ESPP is to secure the services of new employees, to retain the services of existing employees and to provide incentives for such individuals to exert maximum efforts toward the Company's success and that of its affiliates. The ESPP includes two components. One component is designed to allow eligible U.S. employees to purchase common stock in a manner that may qualify for favorable tax treatment under Section 423 of the Code. In addition, purchase rights may be granted under a component that does not qualify for such favorable tax treatment when necessary or appropriate to permit participation by eligible employees who are foreign nationals or employed outside of the United States while complying with applicable foreign laws. The maximum aggregate number of shares of common stock that may be issued under the ESPP is 726,186 shares.</t>
  </si>
  <si>
    <t>Revenue</t>
  </si>
  <si>
    <t>Revenue from Contract with Customer [Abstract]</t>
  </si>
  <si>
    <t>Revenue from Contract with Customer [Text Block]</t>
  </si>
  <si>
    <t>12. Revenue Interest Incom e - Total interest income included in the consolidated statement of operations is as follows: Three Months Ended September 30, Nine Months Ended September 30, (in thousands) 2019 2018 2019 2018 Interest income Interest on loans $ 136,803 $ 113,519 $ 389,104 $ 317,627 Fees on loans 2,469 2,344 6,674 6,329 Total interest income 139,272 115,863 395,778 323,956 Non-interest Income - Total non-interest income included in the consolidated statement of operations is as follows: Three Months Ended September 30, Nine Months Ended September 30, (in thousands) 2019 2018 2019 2018 Non-interest income Gain on loan sales $ 9,495 $ 8,701 $ 25,291 $ 23,371 Servicing fees 3,932 3,053 11,149 8,463 Debit card income 288 463 871 1,564 Sublease income 404 404 1,217 1,213 Other income 489 — 498 — Total non-interest income $ 14,608 $ 12,621 $ 39,026 $ 34,611</t>
  </si>
  <si>
    <t>Income Taxes</t>
  </si>
  <si>
    <t>Income Tax Disclosure [Abstract]</t>
  </si>
  <si>
    <t>Income Tax Disclosure [Text Block]</t>
  </si>
  <si>
    <t>13. Income Taxes Income tax expense for the three and nine months ended September 30, 2019 were $4.4 million and $14.8 million , respectively, representing an effective tax rate of 30% and 28% , respectively. Income tax expense for the three and nine months ended September 30, 2018 were $8.2 million and $37.2 million , respectively, representing an effective income tax rate of 28% and 27% , respectively. Interest and penalties related to the Company’s unrecognized tax benefits accrued at September 30, 2019</t>
  </si>
  <si>
    <t>Fair Value of Financial Instruments</t>
  </si>
  <si>
    <t>Fair Value Disclosures [Abstract]</t>
  </si>
  <si>
    <t>Fair Value Disclosures [Text Block]</t>
  </si>
  <si>
    <t>14. Fair Value of Financial Instruments Financial Instruments at Fair Value The Company has elected the fair value option to account for all loans receivable held for investment that were originated on or after January 1, 2018 (the "Fair Value Loans"), and for all asset-backed notes issued on or after January 1, 2018 (the "Fair Value Notes"). Loans Receivable at Amortized Cost and asset-backed notes issued prior to January 1, 2018 are accounted for in the Company's 2018 and subsequent financial statements at amortized cost, net. Loans that the Company designates for sale will continue to be accounted for as held for sale and recorded at the lower of cost or fair value until the loans receivable are sold. The table below compares the fair value of loans receivable and asset-backed notes to their contractual balances for the periods shown: September 30, 2019 December 31, 2018 (in thousands) Unpaid Principal Balance Fair Value Unpaid Principal Balance Fair Value Assets Loans receivable $ 1,615,606 $ 1,681,889 $ 1,177,471 $ 1,227,469 Liabilities Asset-backed notes 1,113,165 1,133,095 863,165 867,278 The Company calculates the fair value of asset-backed notes using independent pricing services and brokers using quoted prices for identical or similar notes, which is a Level 2 input measure. The Company primarily uses a model to estimate the fair value of Level 3 instruments based on the present value of estimated future cash flows. This model uses inputs that are inherently judgmental and reflect management’s best estimates of the assumptions a market participant would use to calculate fair value. The following tables present quantitative information about the significant unobservable inputs used for the Company’s Level 3 fair value measurements: September 30, 2019 (in thousands) Fair Value Valuation Technique Significant Unobservable Input Weighted Average Inputs Loans receivable at fair value $ 1,681,889 Discounted Cash Flows Remaining cumulative charge-offs (1) 9.87% Remaining cumulative prepayments (1) 36.15% Average life (years) 0.78 Discount rate 7.93% December 31, 2018 Fair Value Valuation Technique Significant Unobservable Input Weighted Average Inputs Loans receivable at fair value $ 1,227,469 Discounted Cash Flows Remaining cumulative charge-offs (1) 10.52% Remaining cumulative prepayments (1) 33.78% Average life (years) 0.85 Discount rate 9.20% (1) Figure disclosed as a percentage of outstanding principal balance. Fair value adjustments are recorded through earnings related to Level 3 instruments for the nine months ended September 30, 2019 and 2018 . Certain unobservable inputs may (in isolation) have either a directionally consistent or opposite impact on the fair value of the financial instrument for a given change in that input. When multiple inputs are used within the valuation techniques for loans, a change in one input in a certain direction may be offset by an opposite change from another input. The Company developed an internal model to estimate the fair value of loans receivable at fair value. To generate future expected cash flows, the model combines receivable characteristics with assumptions about borrower behavior based on the Company’s historical loan performance. These cash flows are then discounted using a required rate of return that management estimates would be used by a market participant. The Company tested the fair value model using its historical data with validation checks to ensure that the model was complete, accurate and reasonable for the Company’s use. The Company also engaged an independent third party to create an independent fair value model for the loans receivable that are fair valued, which provides a set of fair value marks using the Company’s historical loan performance data and whole loan sale prices to develop independent forecasts of borrower behavior. Their model used these assumptions to generate loan level cash flows which were then aggregated and compared to the Company’s within an acceptable range. The Company's internal valuation and loan loss allowance committee provides governance and oversight over the fair value pricing and loan loss allowance calculations and related financial statement disclosures. Additionally, this committee provides a challenge of the assumptions used and outputs of the model, including the appropriateness of such measures and periodically reviews the methodology and process to determine the fair value pricing and loan loss allowance. Any significant changes to the process must be approved by the committee. The table below presents a reconciliation of loans receivable at fair value on a recurring basis using significant unobservable inputs: Three Months Ended September 30, Nine Months Ended September 30, (in thousands) 2019 2018 2019 2018 Balance – beginning of period $ 1,513,413 $ 638,131 $ 1,227,469 $ — Principal disbursements of loans receivable at fair value 459,227 394,234 1,216,582 1,056,564 Principal payments from customers (266,663 ) (100,363 ) (696,173 ) (165,629 ) Gross charge-offs (31,229 ) (6,770 ) (82,275 ) (7,862 ) Net increase in fair value 7,141 (1,721 ) 16,286 40,438 Balance – end of period $ 1,681,889 $ 923,511 $ 1,681,889 $ 923,511 As of September 30, 2019 , the aggregate fair value of loans that are 90 days or more past due and in non-accrual status is $6.0 million , and the aggregate unpaid principal balance for loans that are 90 days or more past due is $13.0 million . As of December 31, 2018 , the aggregate fair value of loans that are 90 days or more past due and in non-accrual status is $1.1 million , and the aggregate unpaid principal balance for loans that are 90 days or more past due is $7.6 million . Financial Instruments Disclosed But Not Carried at Fair Value The following table presents the carrying value and estimated fair values of financial assets and liabilities disclosed but not carried at fair value and the level within the fair value hierarchy: September 30, 2019 Carrying value Estimated fair value Estimated fair value (in thousands) Level 1 Level 2 Level 3 Assets Cash and cash equivalents $ 154,512 $ 154,512 $ 154,512 $ — $ — Restricted cash 65,907 65,907 65,907 — — Loans receivable at amortized cost, net (Note 5) 68,981 74,370 — — 74,370 Loans held for sale (Note 6) 4,186 4,636 — — 4,636 Liabilities Accounts payable 4,978 4,978 4,978 — — Asset-backed notes at amortized cost (Note 8) 358,753 360,846 — 360,846 — December 31, 2018 Carrying value Estimated fair value Estimated fair value (in thousands) Level 1 Level 2 Level 3 Assets Cash and cash equivalents $ 70,475 $ 70,475 $ 70,475 $ — $ — Restricted cash 58,700 58,700 58,700 — — Loans receivable at amortized cost, net (Note 5) 295,781 316,962 — — 316,962 Liabilities Accounts payable 7,277 7,277 7,277 — — Secured financing (Note 8) 87,000 87,000 — 87,000 — Asset-backed notes at amortized cost (Note 8) 357,699 357,388 — 357,388 — We use the following methods and assumptions to estimate fair value: • Cash, cash equivalents, restricted cash and accounts payable ‑ The carrying values of certain of the Company’s financial instruments, including cash and cash equivalents, restricted cash and accounts payable, approximate Level 1 fair values of these financial instruments due to their short-term nature. • Loans receivable ‑ The fair values of loans receivable recorded at amortized cost were estimated by discounting the future cash flows, using a rate of return, which represents the cost of capital derived from selected comparable companies within the industry. • Loans held for sale ‑ The fair values of loans held for sale are based on a negotiated agreement with the purchaser. • Secured financing and asset-backed notes ‑ The fair values of secured financing and asset-backed notes recorded at carrying value have been calculated using discount rates equivalent to the weighted-average market yield of comparable debt securities. The Company's asset-backed notes are valued by independent pricing services and brokers using quoted prices for identical or similar notes, which are Level 2 input measures. There were no transfers in or out of Level 1, Level 2 or Level 3 assets and liabilities for the three and nine months ended September 30, 2019 and 2018 and the year ended December 31, 2018 .</t>
  </si>
  <si>
    <t>Leases, Commitments and Contingencies</t>
  </si>
  <si>
    <t>Commitments and Contingencies Disclosure [Abstract]</t>
  </si>
  <si>
    <t>Commitments and Contingencies Disclosure [Text Block]</t>
  </si>
  <si>
    <t>15. Leases, Commitments and Contingencies Leases - The Company’s leases are primarily for real property consisting of retail locations and office space and have remaining lease terms of 10 years or less. As described in Note 2 , the Company adopted ASU 2016-02, Leases , as of January 1, 2019, using the modified retrospective transition approach. The Company has elected the practical expedient to keep leases with terms of 12 months or less off the balance sheet as no recognition of a lease liability and a right-of-use asset is required. Operating lease expense is recognized on a straight-line basis over the lease term in "Technology and facilities" in the consolidated statements of operations. Most of the Company’s existing lease arrangements are classified as operating leases under the new standard. At the inception of a contract, the Company determines if the contract is or contains a lease. At the commencement date of a lease, the Company recognizes a lease liability equal to the present value of the lease payments and a right-of-use asset representing the Company's right to use the underlying asset for the duration of the lease term. The Company’s leases include options to extend or terminate the arrangement at the end of the original lease term. The Company generally does not include renewal or termination options in its assessment of the leases unless extension or termination for certain assets is deemed to be reasonably certain. Variable lease payments and short-term lease costs were deemed immaterial. The Company’s leases do not provide an implicit rate. The Company uses its contractual borrowing rate to determine lease discount rates. As of September 30, 2019 , maturities of lease liabilities, excluding short-term leases and leases on a month-to-month basis, were as follows: (in thousands) Operating Leases Lease Expense 2019 (remaining three months) $ 3,273 2020 12,507 2021 9,601 2022 6,857 2023 5,717 2024 4,898 Thereafter 5,240 Total lease payments 48,093 Imputed interest (4,985 ) Total leases $ 43,108 Sublease income 2019 (remaining three months) $ (422 ) 2020 (861 ) 2021 and thereafter — Total lease payments (1,283 ) Imputed interest 19 Total sublease income $ (1,264 ) Net lease liabilities $ 41,844 Weighted average remaining lease term 4.9 years Weighted average discount rate 4.49 % Under existing lease commitments, the Company has $7.5 million of rights and obligations associated with certain real estate assets that will commence in November 2019. Future minimum lease payments under these non-cancelable leases having initial terms in excess of one year at December 31, 2018 , under ASC 840, Leases , were as follows (in thousands): (in thousands) Operating Leases Lease Expense 2019 $ 12,994 2020 12,558 2021 10,035 2022 7,640 2023 6,500 Thereafter 12,767 Total lease payments 62,494 Rental expenses under operating leases for the three and nine months ended September 30, 2019 and 2018 , was $4.5 million , $3.9 million , $13.2 million , and $12.0 million , respectively. Purchase Commitment ‑ The Company has commitments to purchase information technology and communication services in the ordinary course of business, with various terms through 2023. These amounts are not reflective of the Company’s entire anticipated purchases under the related agreements but are determined based on the non-cancelable amounts to which it is contractually obligated. The Company’s purchase obligations are $1.4 million for the remainder of 2019 , $5.4 million in 2020 , $4.9 million in 2021 , $1.2 million in 2022 , $0.2 million in 2023 , and $0.0 million thereafter. Whole Loan Sale Program ‑ The Company has a commitment to sell to a third-party financial institution 10% of its unsecured loan originations that satisfy certain eligibility criteria, and an additional 5% at the Company’s sole option. For details regarding the whole loan sale program, refer to Note 6 , Loans Held for Sale . Access Loan Whole Loan Sale Program ‑ In July 2017, the Company entered into a whole loan sale transaction with a financial institution with a commitment to sell 100% of the originations pursuant to the Company’s access loan program and service the sold loans. For details regarding the Access Loan Whole Loan Sale Program, refer to Note 6 , Loans Held for Sale . Unfunded Loan Commitments - Unfunded loan commitments at September 30, 2019 and December 31, 2018 were $1.6 million and $0.7 million , respectively.</t>
  </si>
  <si>
    <t>Subsequent Events</t>
  </si>
  <si>
    <t>Subsequent Events [Abstract]</t>
  </si>
  <si>
    <t>16. Subsequent Events The Company evaluated subsequent events from the balance sheet date of September 30, 2019 , through the financial statement issuance date of November 13, 2019 and determined there are no events requiring recognition or disclosure in the condensed consolidated financial statements.</t>
  </si>
  <si>
    <t>Summary of Significant Accounting Policies (Policies)</t>
  </si>
  <si>
    <t>Basis of Accounting, Policy [Policy Text Block]</t>
  </si>
  <si>
    <t>Basis of Presentation ‑ The accompanying condensed consolidated financial statements have been prepared in accordance with accounting principles generally accepted in the United States of America ("GAAP"). These statements are unaudited. The condensed consolidated financial statements include the accounts of the Company and its wholly owned subsidiaries. All intercompany accounts and transactions have been eliminated in consolidation.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the related notes thereto as of and for the year ended December 31, 2018 , included in the Company’s final prospectus dated September 25, 2019 and filed with the Securities and Exchange Commission ("SEC") pursuant to Rule 424(b) under the Securities Act on September 27, 2019 (the “Prospectus”). All share and per share amounts for all periods presented in the accompanying condensed consolidated financial statements and notes thereto have been adjusted retroactively, where applicable, to reflect the Company's one-for-eleven reverse stock split. See "Initial Public Offering" above for additional information. Accounting Policies - There have been no changes to the Company's significant accounting policies as described in the Prospectus that have had a material impact on the Company's condensed consolidated financial statements and related notes.</t>
  </si>
  <si>
    <t>Use of Estimates, Policy [Policy Text Block]</t>
  </si>
  <si>
    <t xml:space="preserve">Use of Estimates ‑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those estimates and assumptions. </t>
  </si>
  <si>
    <t>New Accounting Pronouncements, Policy [Policy Text Block]</t>
  </si>
  <si>
    <t xml:space="preserve">Recently Adopted Accounting Standards Leases ‑ In February 2016, the Financial Accounting Standards Board ("FASB") issued Accounting Standards Update ("ASU") 2016-02, Leases , which requires lessees to recognize a right-of-use asset and a liability for the obligation to make payments on leases with terms greater than 12 months and to disclose information related to the amount, timing and uncertainty of cash flows arising from leases, including various qualitative and quantitative requirements. Management has reviewed this update and other ASUs that were subsequently issued to further clarify the implementation guidance outlined in ASU 2016-02.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Company did not elect to apply the hindsight practical expedient when determining lease term and assessing impairment of right-of-use assets. The Company adopted the amendments of these ASUs as of January 1, 2019. See Note 15 , Leases, Commitments and Contingencies for additional information on the adoption of ASU 2016-02. Accounting Standards to be Adopted Allowance for Loan Losses and Fair Value Option ‑ In June 2016, the FASB issued ASU No. 2016-13, Financial Instruments-Credit Losses: Measurement of Credit Losses on Financial Instruments. This guidance significantly changes the way entities will be required to measure credit losses. Under the new standard, estimated credit loss will be based upon an expected credit loss approach rather than an incurred loss approach that is currently required. In May 2019, the FASB issued ASU 2019-05, Financial Instruments-Credit Losses (Topic 326): Targeted Transition . This ASU provides an option to irrevocably elect the fair value option applied on an instrument-by-instrument basis for certain financial assets upon the adoption of Topic 326. The above two ASUs (2016-13 and 2019-05) will be effective for all entities for fiscal years beginning after December 15, 2019, including interim periods within those fiscal years. The Company has previously elected fair value option for all loans originated after January 1, 2018. In addition, the Company plans to adopt ASU 2019-05 effective January 1, 2020 and elect fair value option on all remaining loans receivable currently at amortized cost. As a result, the adoption of ASU 2016-13 is not expected to have a material impact on the Company’s condensed consolidated financial statements and disclosures. Upon adoption of ASU 2019-05, the Company will (i) release the remaining allowance for loan losses on loan receivables at amortized cost; (ii) recognize the unamortized net originations fee income and (iii) measure the loans at fair value. All these adjustments would be recognized through a cumulative-effect adjustment to opening retained earnings. The adoption of this ASU will not have a material effect on the Company’s condensed consolidated financial statements. Fair Value Disclosures ‑ In August 2018, the FASB issued ASU No. 2018-13, Disclosure Framework-Changes to the Disclosure Requirements for Fair Value Measurement , which amends ASC 820, Fair Value Measurement . This ASU modifies the disclosure requirements for fair value measurements by removing, modifying, or adding certain disclosures. The ASU is effective for all entities for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ASU. An entity is permitted to early adopt any removed or modified disclosures upon issuance of this Update and delay adoption of the additional disclosures until their effective date. The adoption of this ASU is not expected to have a material effect on the Company’s condensed consolidated financial statements. Cloud Computing Arrangements - In August 2018, the FASB issued ASU 2018-15, Intangibles-Goodwill and Other-Internal-Use-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and interim periods, beginning after December 15, 2019. Early adoption is permitted. The Company is currently evaluating the effect that the new guidance will have on its condensed consolidated financial statements and disclosures. The Company will prospectively capitalize all eligible costs related to cloud computing arrangements starting January 1, 2020. </t>
  </si>
  <si>
    <t>Loans Receivable at Amortized Cost, Net (Policies)</t>
  </si>
  <si>
    <t>Credit Loss, Financial Instrument [Policy Text Block]</t>
  </si>
  <si>
    <t xml:space="preserve">A loan that has been classified as a TDR remains so until the loan is paid off or charged off. A TDR loan that misses its first two scheduled payments is charged off at the end of the month upon reaching 30 days delinquency. A TDR loan that makes the first two scheduled payments is charged off according to the Company’s normal charge-off policy at 120 days delinquency. Allowance for Loan Losses - For loans receivable at amortized cost, the Company sets the allowance for loan losses on a total portfolio for loans carried at lower of cost or fair value by analyzing historical charge-off rates for the loan portfolio and the credit quality indicators discussed earlier. The provision (release) for loan losses reflects the activity for the applicable period and provides an allowance at a level that management believes is adequate to cover probable loan losses at the balance sheet date. The Company estimates an allowance for loan losses only for loans receivable at amortized cost. Past Due Loans Receivable - In accordance with the Company’s policy, for loans recorded at amortized cost, income from interest and fees continues to be recorded for loans that are delinquent 90 days or more. The Company addresses the valuation risk on loans recorded at amortized cost that are delinquent 90 days or more by reserving them at 100% Credit Quality Information - The Company uses a proprietary credit scoring algorithm to assess the creditworthiness of individuals who have no or limited credit profile. Data used in the algorithm is obtained from customers, alternative credit reporting agencies, as well as information from traditional credit bureaus. The Company’s proprietary credit scoring platform determines the amount and duration of the loan. The amount of the loan is determined based on the credit risk and cash flow of the individual. Lower risk individuals with higher cash flows are eligible for larger loans with longer duration. Higher risk individuals with lower cash flows are eligible for smaller loans with shorter duration. Larger loans typically have lower interest rates than smaller loans. After the loan is disbursed, the Company monitors the credit quality of its loans receivable on an ongoing and a total portfolio basis. The following are credit quality indicators that the Company uses to monitor its exposure to credit risk, to evaluate allowance for loan losses and help set the Company’s strategy in granting future loans: • Delinquency Status ‑ The delinquency status of the Company’s loan receivables reflects, among other factors, changes in the mix of loans in the portfolio, the quality of receivables, the success of collection efforts and general economic conditions . • Geographic Region - In July 2018, the Company stopped calculating estimated loss rates on a geographic region basis and began using the discounted cash flow model to project net charge-offs for the next 12 months for all vintages to calculate the estimated loss rate on a total portfolio basis. Until June 30, 2018, the Company calculated estimated loss rates for two geographic regions. For non-delinquent loans, the Company has established two geographic regions. Northern and Central California were considered as one region. Southern California, Texas and all other states, collectively, were considered as another region, and have higher estimated loss rates compared to the Northern and Central California region. The estimated loss rate for the geographic region covering Southern California, Texas and all other states for loans originated prior to January 1, 2018 and outstanding as of June 30, 2018 was approximately 105 basis points higher than the geographic region covering Northern and Central California. </t>
  </si>
  <si>
    <t>Fair Value of Financial Instruments (Policies)</t>
  </si>
  <si>
    <t>Fair Value of Financial Instruments, Policy [Policy Text Block]</t>
  </si>
  <si>
    <t>Fair value adjustments are recorded through earnings related to Level 3 instruments for the nine months ended September 30, 2019 and 2018 . Certain unobservable inputs may (in isolation) have either a directionally consistent or opposite impact on the fair value of the financial instrument for a given change in that input. When multiple inputs are used within the valuation techniques for loans, a change in one input in a certain direction may be offset by an opposite change from another input. The Company developed an internal model to estimate the fair value of loans receivable at fair value. To generate future expected cash flows, the model combines receivable characteristics with assumptions about borrower behavior based on the Company’s historical loan performance. These cash flows are then discounted using a required rate of return that management estimates would be used by a market participant. The Company tested the fair value model using its historical data with validation checks to ensure that the model was complete, accurate and reasonable for the Company’s use. The Company also engaged an independent third party to create an independent fair value model for the loans receivable that are fair valued, which provides a set of fair value marks using the Company’s historical loan performance data and whole loan sale prices to develop independent forecasts of borrower behavior. Their model used these assumptions to generate loan level cash flows which were then aggregated and compared to the Company’s within an acceptable range. The Company's internal valuation and loan loss allowance committee provides governance and oversight over the fair value pricing and loan loss allowance calculations and related financial statement disclosures. Additionally, this committee provides a challenge of the assumptions used and outputs of the model, including the appropriateness of such measures and periodically reviews the methodology and process to determine the fair value pricing and loan loss allowance. Any significant changes to the process must be approved by the committee.</t>
  </si>
  <si>
    <t>Earnings per Share (Tables)</t>
  </si>
  <si>
    <t>Schedule of Earnings Per Share, Basic and Diluted [Table Text Block]</t>
  </si>
  <si>
    <t>Basic and diluted (loss) earnings per share are calculated as follows: Three Months Ended September 30, Nine Months Ended September 30, (in thousands, except share and per share data) 2019 2018 2019 2018 Net income $ 10,029 $ 20,839 $ 38,435 $ 98,121 Less: Additional common stock issued to Series G shareholders (37,456 ) — (37,456 ) — Less: Net income allocated to participating securities (1) — (18,274 ) (979 ) (85,278 ) Net (loss) income attributable to common stockholders $ (27,427 ) $ 2,565 $ — $ 12,843 Basic weighted-average common shares outstanding 4,294,107 2,631,416 3,397,503 2,468,792 Weighted average effect of dilutive securities: Stock options — 1,343,455 — 1,266,688 Restricted stock units — — — — Warrants — 15,503 — 15,288 Diluted weighted-average common shares outstanding 4,294,107 3,990,374 3,397,503 3,750,768 (Loss) Earnings per Share: Basic $ (6.39 ) $ 0.97 $ — $ 5.20 Diluted $ (6.39 ) $ 0.64 $ — $ 3.42 (1) In a period of net income, both earnings and dividends (if any) are allocated to participating securities. In a period of net loss, only dividends (if any) are allocated to participating securities.</t>
  </si>
  <si>
    <t>Schedule of Antidilutive Securities Excluded from Computation of Earnings Per Share [Table Text Block]</t>
  </si>
  <si>
    <t>The following common share equivalent securities have been excluded from the calculation of diluted weighted-average common shares outstanding because the effect is anti-dilutive for the periods presented: Three Months Ended September 30, Nine Months Ended September 30, 2019 2018 2019 2018 Stock options 4,571,154 — 4,705,200 — Restricted stock units 1,325,166 — 779,776 — Warrants 24,880 — 24,933 — Convertible preferred stock 16,266,773 17,501,219 16,886,597 17,597,271 Total anti-dilutive common share equivalents 22,187,973 17,501,219 22,396,506 17,597,271</t>
  </si>
  <si>
    <t>Variable Interest Entities (Tables)</t>
  </si>
  <si>
    <t>Schedule of Variable Interest Entities</t>
  </si>
  <si>
    <t>The following table represents the assets and liabilities of consolidated VIEs recorded on the Company’s consolidated balance sheets: September 30, December 31, (in thousands) 2019 2018 Consolidated VIE assets Restricted cash $ 34,294 $ 29,184 Loans receivable at fair value 1,626,616 1,174,684 Loans receivable at amortized cost 75,648 319,129 Interest and fee receivable 13,773 13,036 Total VIE assets 1,750,331 1,536,033 Consolidated VIE liabilities Secured financing (1) — 87,000 Asset-backed notes at fair value 1,133,095 867,278 Asset-backed notes at amortized cost (1) 360,001 360,001 Total VIE liabilities $ 1,493,096 $ 1,314,279 (1) Amounts exclude deferred financing costs. See Note 8 , Borrowings for additional information.</t>
  </si>
  <si>
    <t>Loans Receivable at Amortized Cost, Net (Tables)</t>
  </si>
  <si>
    <t>Schedule of Accounts, Notes, Loans and Financing Receivable [Table Text Block]</t>
  </si>
  <si>
    <t>Loans receivable at amortized cost, net, consisted of the following: September 30, December 31, (in thousands) 2019 2018 Loans receivable at amortized cost $ 76,167 $ 323,814 Deferred origination costs and fees, net (264 ) (1,707 ) Allowance for loan losses (6,922 ) (26,326 ) Loans receivable at amortized cost, net $ 68,981 $ 295,781</t>
  </si>
  <si>
    <t>Financing Receivable Credit Quality Indicators [Table Text Block]</t>
  </si>
  <si>
    <t>The recorded investment in loans receivable at amortized cost based on credit quality indicators were as follows: September 30, December 31, Credit Quality Indicator (in thousands) 2019 2018 Geographic Region Northern and Central California $ 21,909 $ 91,307 Southern California, Texas and all other states 54,258 232,507 $ 76,167 $ 323,814 Delinquency Status 30-59 days past due $ 3,132 $ 10,891 60-89 days past due 2,482 7,089 90-119 days past due 2,053 5,872 $ 7,667 $ 23,852</t>
  </si>
  <si>
    <t>Financing Receivable, Past Due [Table Text Block]</t>
  </si>
  <si>
    <t>The recorded investment in loans receivable at amortized cost that are 90 or more days’ delinquent and still accruing income from interest and fees were as follows: September 30, December 31, (in thousands) 2019 2018 Non-TDRs $ 1,136 $ 4,440 TDRs 917 1,432 Total $ 2,053 $ 5,872</t>
  </si>
  <si>
    <t>Financing Receivable, Troubled Debt Restructuring [Table Text Block]</t>
  </si>
  <si>
    <t>When a loan recorded at amortized cost is restructured as a TDR, a portion of all of the accrued but unpaid interest and late fees may be forgiven. The following table shows the financial effects of TDRs that occurred during the periods indicated: Three Months Ended September 30, Nine Months Ended September 30, (in thousands) 2019 2018 2019 2018 Contractual interest and fees forgiven $ — $ 7 $ — $ 157 The Company’s TDR loans receivable at amortized cost based on delinquency status were as follows: September 30, December 31, (in thousands) 2019 2018 TDRs current to 29 days delinquent $ 8,471 $ 14,035 TDRs 30 or more days delinquent 3,179 5,246 Total $ 11,650 $ 19,281 Information on TDRs that defaulted and were charged off during the periods indicated were as follows: Three Months Ended September 30, Nine Months Ended September 30, (in thousands) 2019 2018 2019 2018 Recorded investment in TDRs that subsequently defaulted and were charged off $ 2,426 $ 4,087 $ 8,265 $ 11,435 Unpaid interest and fees charged off 304 539 1,042 1,431</t>
  </si>
  <si>
    <t>Financing Receivable, Allowance for Credit Loss [Table Text Block]</t>
  </si>
  <si>
    <t>Activity in the allowance for loan losses was as follows: Three Months Ended September 30, Nine Months Ended September 30, (in thousands) 2019 2018 2019 2018 Balance - beginning of period $ 11,094 $ 52,748 $ 26,326 $ 81,577 Provision (release) for loan losses (426 ) 7,066 (3,755 ) 19,597 Loans charged off (5,970 ) (19,300 ) (26,494 ) (66,116 ) Recoveries 2,224 2,430 10,845 7,886 Balance - end of period $ 6,922 $ 42,944 $ 6,922 $ 42,944</t>
  </si>
  <si>
    <t>Other Assets (Tables)</t>
  </si>
  <si>
    <t>Schedule of Other Assets [Table Text Block]</t>
  </si>
  <si>
    <t>Other assists consist of the following: September 30, December 31, (in thousands) 2019 2018 Fixed assets Computer and office equipment $ 9,981 $ 8,459 Furniture and fixtures 10,256 9,542 Purchased software 4,443 3,955 Vehicles 842 842 Leasehold improvements 25,871 23,006 Total cost 51,393 45,804 Less: Accumulated depreciation (28,719 ) (22,609 ) Total fixed assets, net $ 22,674 $ 23,195 System development costs: System development costs $ 31,156 $ 19,022 Less: Accumulated amortization (16,697 ) (13,530 ) Total system development costs, net $ 14,459 $ 5,492 Tax receivable $ 11,070 $ 24,597 Servicer fee and whole loan receivables 1,326 5,769 Prepaid expenses 9,281 9,237 Deferred IPO costs — 3,211 Other 3,204 1,797 Total other assets $ 62,014 $ 73,298</t>
  </si>
  <si>
    <t>Borrowings (Tables)</t>
  </si>
  <si>
    <t>Line of Credit [Member]</t>
  </si>
  <si>
    <t>Debt Instrument [Line Items]</t>
  </si>
  <si>
    <t>Schedule of Debt [Table Text Block]</t>
  </si>
  <si>
    <t>The following table presents information regarding secured financing arrangement: September 30, 2019 Variable Interest Entity Current Balance Commitment Amount Maturity Date Interest Rate (in thousands) Oportun Funding V, LLC $ — $ 400,000 10/1/2021 LIBOR (minimum of 0.00%) + 2.45% December 31, 2018 Variable Interest Entity Current Balance Commitment Amount Maturity Date Interest Rate (in thousands) Oportun Funding V, LLC $ 85,289 $ 400,000 10/1/2021 LIBOR (minimum of 0.00%) + 2.45%</t>
  </si>
  <si>
    <t>Secured Debt [Member]</t>
  </si>
  <si>
    <t>The Company elected the fair value option for all asset-backed notes issued on or after January 1, 2018. The following table presents information regarding asset-backed notes: September 30, 2019 Variable Interest Entity Initial note amount issued (a) Initial collateral balance Current balance (a) Current collateral balance (b) Weighted average interest rate (c) Original revolving period (in thousands) Asset-backed notes recorded at fair value: Oportun Funding XIII, LLC (Series 2019-A) $ 279,412 $ 294,118 $ 251,926 $ 301,610 3.22 % 3 years Oportun Funding XII, LLC (Series 2018-D) 175,002 184,213 179,746 187,701 4.50 % 3 years Oportun Funding X, LLC (Series 2018-C) 275,000 289,474 282,125 294,940 4.39 % 3 years Oportun Funding IX, LLC (Series 2018-B) 225,001 236,854 216,849 241,108 4.09 % 3 years Oportun Funding VIII, LLC (Series 2018-A) 200,004 222,229 202,449 226,290 3.83 % 3 years Total asset-backed notes recorded at fair value $ 1,154,419 $ 1,226,888 $ 1,133,095 $ 1,251,649 Asset-backed notes recorded at amortized cost: Oportun Funding VII, LLC (Series 2017-B) $ 200,000 $ 222,231 $ 199,227 $ 226,152 3.51 % 3 years Oportun Funding VI, LLC (Series 2017-A) 160,001 188,241 159,526 191,532 3.36 % 3 years Total asset-backed notes recorded at amortized cost $ 360,001 $ 410,472 $ 358,753 $ 417,684 December 31, 2018 Variable Interest Entity Initial note amount issued (a) Initial collateral balance (b) Current balance (a) Current collateral balance (b) Weighted average interest rate (c) Original revolving period (in thousands) Asset-backed notes recorded at fair value: Oportun Funding XII, LLC (Series 2018-D) $ 175,002 $ 184,213 $ 177,086 $ 188,710 4.50 % 3 years Oportun Funding X, LLC (Series 2018-C) 275,000 289,474 277,662 297,443 4.39 % 3 years Oportun Funding IX, LLC (Series 2018-B) 225,001 236,854 213,751 241,353 4.09 % 3 years Oportun Funding VIII, LLC (Series 2018-A) 200,004 222,229 198,779 226,465 3.83 % 3 years Total asset-backed notes recorded at fair value $ 875,007 $ 932,770 $ 867,278 $ 953,971 Asset-backed notes recorded at amortized cost: Oportun Funding VII, LLC (Series 2017-B) $ 200,000 $ 222,231 $ 198,677 $ 226,465 3.51 % 3 years Oportun Funding VI, LLC (Series 2017-A) 160,001 188,241 159,022 191,447 3.36 % 3 years Total asset-backed notes recorded at amortized cost $ 360,001 $ 410,472 $ 357,699 $ 417,912 (a) Initial note amount issued includes notes retained by the Company as applicable and the current balances are measured at fair value and reflects pay-downs subsequent to note issuance and exclude notes retained by the Company. (b) Includes the unpaid principal balance of loans receivables, cash, cash equivalents and restricted cash pledged by the Company. (c) Weighted average interest rate excludes notes retained by the Company.</t>
  </si>
  <si>
    <t>Other Liabilities (Tables)</t>
  </si>
  <si>
    <t>Other Liabilities [Table Text Block]</t>
  </si>
  <si>
    <t>Other liabilities consist of the following: September 30, December 31, (in thousands) 2019 2018 Accounts payable $ 4,978 $ 7,277 Accrued compensation 17,521 15,303 Accrued expenses 17,409 10,335 Deferred rent — 2,208 Taxes payable 3,345 1,610 Accrued interest 3,755 3,368 Other 1,141 1,157 Total other liabilities $ 48,149 $ 41,258</t>
  </si>
  <si>
    <t>Stockholders' Equity (Tables)</t>
  </si>
  <si>
    <t>Share-based Payment Arrangement, Expensed and Capitalized, Amount [Table Text Block]</t>
  </si>
  <si>
    <t>Stock-based Compensation - Total stock-based compensation expense included in the consolidated statements of operations is as follows: Three Months Ended September 30, Nine Months Ended September 30, (in thousands) 2019 2018 2019 2018 Technology and facilities $ 1,310 $ 325 $ 2,068 $ 937 Sales and marketing 43 28 95 86 Personnel 9,810 1,497 13,015 4,013 Total stock-based compensation $ 11,163 $ 1,850 $ 15,178 $ 5,036</t>
  </si>
  <si>
    <t>Revenue (Tables)</t>
  </si>
  <si>
    <t>Interest Income and Interest Expense Disclosure [Table Text Block]</t>
  </si>
  <si>
    <t>Interest Incom e - Total interest income included in the consolidated statement of operations is as follows: Three Months Ended September 30, Nine Months Ended September 30, (in thousands) 2019 2018 2019 2018 Interest income Interest on loans $ 136,803 $ 113,519 $ 389,104 $ 317,627 Fees on loans 2,469 2,344 6,674 6,329 Total interest income 139,272 115,863 395,778 323,956</t>
  </si>
  <si>
    <t>Interest and Other Income [Table Text Block]</t>
  </si>
  <si>
    <t>Non-interest Income - Total non-interest income included in the consolidated statement of operations is as follows: Three Months Ended September 30, Nine Months Ended September 30, (in thousands) 2019 2018 2019 2018 Non-interest income Gain on loan sales $ 9,495 $ 8,701 $ 25,291 $ 23,371 Servicing fees 3,932 3,053 11,149 8,463 Debit card income 288 463 871 1,564 Sublease income 404 404 1,217 1,213 Other income 489 — 498 — Total non-interest income $ 14,608 $ 12,621 $ 39,026 $ 34,611</t>
  </si>
  <si>
    <t>Fair Value of Financial Instruments (Tables)</t>
  </si>
  <si>
    <t>Fair Value Option, Disclosures [Table Text Block]</t>
  </si>
  <si>
    <t>The table below compares the fair value of loans receivable and asset-backed notes to their contractual balances for the periods shown: September 30, 2019 December 31, 2018 (in thousands) Unpaid Principal Balance Fair Value Unpaid Principal Balance Fair Value Assets Loans receivable $ 1,615,606 $ 1,681,889 $ 1,177,471 $ 1,227,469 Liabilities Asset-backed notes 1,113,165 1,133,095 863,165 867,278</t>
  </si>
  <si>
    <t>Fair Value Measurement Inputs and Valuation Techniques [Table Text Block]</t>
  </si>
  <si>
    <t>The Company primarily uses a model to estimate the fair value of Level 3 instruments based on the present value of estimated future cash flows. This model uses inputs that are inherently judgmental and reflect management’s best estimates of the assumptions a market participant would use to calculate fair value. The following tables present quantitative information about the significant unobservable inputs used for the Company’s Level 3 fair value measurements: September 30, 2019 (in thousands) Fair Value Valuation Technique Significant Unobservable Input Weighted Average Inputs Loans receivable at fair value $ 1,681,889 Discounted Cash Flows Remaining cumulative charge-offs (1) 9.87% Remaining cumulative prepayments (1) 36.15% Average life (years) 0.78 Discount rate 7.93% December 31, 2018 Fair Value Valuation Technique Significant Unobservable Input Weighted Average Inputs Loans receivable at fair value $ 1,227,469 Discounted Cash Flows Remaining cumulative charge-offs (1) 10.52% Remaining cumulative prepayments (1) 33.78% Average life (years) 0.85 Discount rate 9.20% (1) Figure disclosed as a percentage of outstanding principal balance.</t>
  </si>
  <si>
    <t>Fair Value, Assets Measured on Recurring Basis, Unobservable Input Reconciliation [Table Text Block]</t>
  </si>
  <si>
    <t>The table below presents a reconciliation of loans receivable at fair value on a recurring basis using significant unobservable inputs: Three Months Ended September 30, Nine Months Ended September 30, (in thousands) 2019 2018 2019 2018 Balance – beginning of period $ 1,513,413 $ 638,131 $ 1,227,469 $ — Principal disbursements of loans receivable at fair value 459,227 394,234 1,216,582 1,056,564 Principal payments from customers (266,663 ) (100,363 ) (696,173 ) (165,629 ) Gross charge-offs (31,229 ) (6,770 ) (82,275 ) (7,862 ) Net increase in fair value 7,141 (1,721 ) 16,286 40,438 Balance – end of period $ 1,681,889 $ 923,511 $ 1,681,889 $ 923,511</t>
  </si>
  <si>
    <t>Fair Value, by Balance Sheet Grouping [Table Text Block]</t>
  </si>
  <si>
    <t>The following table presents the carrying value and estimated fair values of financial assets and liabilities disclosed but not carried at fair value and the level within the fair value hierarchy: September 30, 2019 Carrying value Estimated fair value Estimated fair value (in thousands) Level 1 Level 2 Level 3 Assets Cash and cash equivalents $ 154,512 $ 154,512 $ 154,512 $ — $ — Restricted cash 65,907 65,907 65,907 — — Loans receivable at amortized cost, net (Note 5) 68,981 74,370 — — 74,370 Loans held for sale (Note 6) 4,186 4,636 — — 4,636 Liabilities Accounts payable 4,978 4,978 4,978 — — Asset-backed notes at amortized cost (Note 8) 358,753 360,846 — 360,846 — December 31, 2018 Carrying value Estimated fair value Estimated fair value (in thousands) Level 1 Level 2 Level 3 Assets Cash and cash equivalents $ 70,475 $ 70,475 $ 70,475 $ — $ — Restricted cash 58,700 58,700 58,700 — — Loans receivable at amortized cost, net (Note 5) 295,781 316,962 — — 316,962 Liabilities Accounts payable 7,277 7,277 7,277 — — Secured financing (Note 8) 87,000 87,000 — 87,000 — Asset-backed notes at amortized cost (Note 8) 357,699 357,388 — 357,388 —</t>
  </si>
  <si>
    <t>Leases, Commitments and Contingencies (Tables)</t>
  </si>
  <si>
    <t>Schedule of Future Minimum Rental Payments for Operating Leases [Table Text Block]</t>
  </si>
  <si>
    <t>Future minimum lease payments under these non-cancelable leases having initial terms in excess of one year at December 31, 2018 , under ASC 840, Leases , were as follows (in thousands): (in thousands) Operating Leases Lease Expense 2019 $ 12,994 2020 12,558 2021 10,035 2022 7,640 2023 6,500 Thereafter 12,767 Total lease payments 62,494</t>
  </si>
  <si>
    <t>Lessee, Operating Lease, Liability, Maturity [Table Text Block]</t>
  </si>
  <si>
    <t>As of September 30, 2019 , maturities of lease liabilities, excluding short-term leases and leases on a month-to-month basis, were as follows: (in thousands) Operating Leases Lease Expense 2019 (remaining three months) $ 3,273 2020 12,507 2021 9,601 2022 6,857 2023 5,717 2024 4,898 Thereafter 5,240 Total lease payments 48,093 Imputed interest (4,985 ) Total leases $ 43,108 Sublease income 2019 (remaining three months) $ (422 ) 2020 (861 ) 2021 and thereafter — Total lease payments (1,283 ) Imputed interest 19 Total sublease income $ (1,264 ) Net lease liabilities $ 41,844 Weighted average remaining lease term 4.9 years Weighted average discount rate 4.49 %</t>
  </si>
  <si>
    <t>Organization and Description of the Business Initial Public Offering (Details) $ / shares in Units, $ in Thousands</t>
  </si>
  <si>
    <t>Sep. 30, 2019USD ($)$ / sharesshares</t>
  </si>
  <si>
    <t>Sep. 26, 2019shares</t>
  </si>
  <si>
    <t>Sep. 09, 2019</t>
  </si>
  <si>
    <t>Sep. 30, 2019$ / sharesshares</t>
  </si>
  <si>
    <t>Sep. 30, 2019USD ($)$ / shares</t>
  </si>
  <si>
    <t>Sep. 30, 2018USD ($)</t>
  </si>
  <si>
    <t>Subsidiary, Sale of Stock [Line Items]</t>
  </si>
  <si>
    <t>Shares Sold by Others Outside the Company</t>
  </si>
  <si>
    <t>Proceeds from Issuance Initial Public Offering | $</t>
  </si>
  <si>
    <t>Stockholders' Equity Note, Stock Split, Conversion Ratio</t>
  </si>
  <si>
    <t>Conversion of Stock, Shares Converted</t>
  </si>
  <si>
    <t>Conversion of Stock, Shares Issued</t>
  </si>
  <si>
    <t>Warrant [Member] | Series F-1 Preferred [Member]</t>
  </si>
  <si>
    <t>IPO [Member]</t>
  </si>
  <si>
    <t>Shares Issued, Price Per Share | $ / shares</t>
  </si>
  <si>
    <t>Payments for Underwriting Expense | $</t>
  </si>
  <si>
    <t>Payments of Stock Issuance Costs | $</t>
  </si>
  <si>
    <t>Earnings per Share Earnings Per Share Calculation (Details) - USD ($) $ / shares in Units, $ in Thousands</t>
  </si>
  <si>
    <t>Jun. 30, 2019</t>
  </si>
  <si>
    <t>Mar. 31, 2019</t>
  </si>
  <si>
    <t>Jun. 30, 2018</t>
  </si>
  <si>
    <t>Mar. 31, 2018</t>
  </si>
  <si>
    <t>Earnings Per Share, Basic, by Common Class, Including Two Class Method [Line Items]</t>
  </si>
  <si>
    <t>Net income allocated to participating securities</t>
  </si>
  <si>
    <t>Incremental Common Shares Attributable to Dilutive Effect of Call Options and Warrants</t>
  </si>
  <si>
    <t>Earnings Per Share, Basic, Undistributed</t>
  </si>
  <si>
    <t>Earnings Per Share, Diluted, Undistributed</t>
  </si>
  <si>
    <t>Equity Option [Member]</t>
  </si>
  <si>
    <t>Incremental Common Shares Attributable to Dilutive Effect of Share-based Payment Arrangements</t>
  </si>
  <si>
    <t>Restricted Stock Units (RSUs) [Member]</t>
  </si>
  <si>
    <t>Earnings per Share Anti-dilutive Securities (Details) - shares</t>
  </si>
  <si>
    <t>Antidilutive Securities Excluded from Computation of Earnings Per Share [Line Items]</t>
  </si>
  <si>
    <t>Antidilutive Securities Excluded from Computation of Earnings Per Share, Amount</t>
  </si>
  <si>
    <t>Share-based Payment Arrangement, Option [Member]</t>
  </si>
  <si>
    <t>Securities Excluded from Computation of Diluted Earnings per Share, Amount</t>
  </si>
  <si>
    <t>Convertible Preferred Stock [Member]</t>
  </si>
  <si>
    <t>Variable Interest Entities (Details) - USD ($) $ in Thousands</t>
  </si>
  <si>
    <t>Variable Interest Entity [Line Items]</t>
  </si>
  <si>
    <t>Variable Interest Entity, Consolidated, Assets, Pledged</t>
  </si>
  <si>
    <t>Variable Interest Entity, Consolidated, Liabilities, No Recourse</t>
  </si>
  <si>
    <t>Restricted Cash [Member]</t>
  </si>
  <si>
    <t>Loans Receivable [Member]</t>
  </si>
  <si>
    <t>Loans Receivable at Amortized Cost [Member]</t>
  </si>
  <si>
    <t>Financing Receivable [Member]</t>
  </si>
  <si>
    <t>Secured Financing [Member]</t>
  </si>
  <si>
    <t>Liabilities at Fair Value [Member]</t>
  </si>
  <si>
    <t>Asset-backed Notes at Amortized Cost [Member]</t>
  </si>
  <si>
    <t>Loans Receivable at Amortized Cost, Net Loans Receivable (Details) - USD ($) $ in Thousands</t>
  </si>
  <si>
    <t>Dec. 31, 2017</t>
  </si>
  <si>
    <t>Accounts, Notes, Loans and Financing Receivable [Line Items]</t>
  </si>
  <si>
    <t>Unpaid interest on amortized cost loans</t>
  </si>
  <si>
    <t>Unpaid late fees</t>
  </si>
  <si>
    <t>Loans and Leases Receivable, Loans in Process</t>
  </si>
  <si>
    <t xml:space="preserve"> </t>
  </si>
  <si>
    <t>Consumer Loan [Member]</t>
  </si>
  <si>
    <t>Loans Receivable at Amortized Cost, Net Credit Quality Indicators (Details) - USD ($) $ in Thousands</t>
  </si>
  <si>
    <t>Financing Receivable, Credit Quality Indicator [Line Items]</t>
  </si>
  <si>
    <t>Loans and Leases Receivable, before Fees, Gross</t>
  </si>
  <si>
    <t>Financing Receivable, Threshold Period Past Due</t>
  </si>
  <si>
    <t>90 years</t>
  </si>
  <si>
    <t>Financing Receivable, Reserve Rate, 90 Days Past Due</t>
  </si>
  <si>
    <t>100.00%</t>
  </si>
  <si>
    <t>Financing Receivables, Troubled Debt Restructuring, Percentage of Loans at Cost</t>
  </si>
  <si>
    <t>15.00%</t>
  </si>
  <si>
    <t>6.00%</t>
  </si>
  <si>
    <t>Financing Receivables, Impaired, Troubled Debt Restructuring, Origination Fees Written Off</t>
  </si>
  <si>
    <t>Financing Receivable, Threshold Period Past Due, Writeoff</t>
  </si>
  <si>
    <t>30 years</t>
  </si>
  <si>
    <t>Financing Receivable, Threshold Period Past Due, Writeoff, Two Payments</t>
  </si>
  <si>
    <t>120 years</t>
  </si>
  <si>
    <t>Consumer Loan [Member] | Troubled Debt Restructuring [Member]</t>
  </si>
  <si>
    <t>Consumer Loan [Member] | Financial Asset, 1 to 29 Days Past Due [Member] | Troubled Debt Restructuring [Member]</t>
  </si>
  <si>
    <t>Consumer Loan [Member] | Financial Asset, 30 to 59 Days Past Due [Member]</t>
  </si>
  <si>
    <t>Consumer Loan [Member] | Financial Asset, 60 to 89 Days Past Due [Member]</t>
  </si>
  <si>
    <t>Consumer Loan [Member] | Financial Asset, Equal to or Greater than 90 Days Past Due [Member]</t>
  </si>
  <si>
    <t>Consumer Loan [Member] | Financial Asset, Equal to or Greater than 90 Days Past Due [Member] | Troubled Debt Restructuring [Member]</t>
  </si>
  <si>
    <t>Consumer Loan [Member] | Financial Asset, Equal to or Greater than 90 Days Past Due [Member] | non-Troubled Debt Restructuring [Member]</t>
  </si>
  <si>
    <t>Consumer Loan [Member] | Financial Asset, 30 Days or More Past Due [Member] | Troubled Debt Restructuring [Member]</t>
  </si>
  <si>
    <t>Consumer Loan [Member] | Total Delinquent Principle [Member]</t>
  </si>
  <si>
    <t>Northern and Central California [Member] | Consumer Loan [Member]</t>
  </si>
  <si>
    <t>Southern California, Texas and all other states [Member] | Consumer Loan [Member]</t>
  </si>
  <si>
    <t>Geographic Distribution, Domestic [Member] | Consumer Loan [Member]</t>
  </si>
  <si>
    <t>Loans Receivable at Amortized Cost, Net Troubled Debt Restructuring Activity (Details) - USD ($) $ in Thousands</t>
  </si>
  <si>
    <t>Financing Receivable, Troubled Debt Restructuring [Line Items]</t>
  </si>
  <si>
    <t>Financing Receivables, Impaired, Troubled Debt Restructuring, Write-down</t>
  </si>
  <si>
    <t>Financing Receivable, Troubled Debt Restructuring, Subsequent Default</t>
  </si>
  <si>
    <t>Financing Receivable, Troubled Debt Restructuring, Subsequent Interest and Fees Charged Off</t>
  </si>
  <si>
    <t>Loans Receivable at Amortized Cost, Net Allowance for Loan Losses (Details) - USD ($) $ in Thousands</t>
  </si>
  <si>
    <t>Allowance for Loan and Lease Losses [Roll Forward]</t>
  </si>
  <si>
    <t>Balance - beginning of period</t>
  </si>
  <si>
    <t>Loans charged off</t>
  </si>
  <si>
    <t>Recoveries</t>
  </si>
  <si>
    <t>Balance - end of period</t>
  </si>
  <si>
    <t>Loans Held for Sale (Details) - USD ($) $ in Thousands</t>
  </si>
  <si>
    <t>Originations of loans sold and held for sale</t>
  </si>
  <si>
    <t>Gain (Loss) on Sales of Consumer Loans</t>
  </si>
  <si>
    <t>Contractually Specified Servicing Fees, Amount</t>
  </si>
  <si>
    <t>Minimum Loan Sale Rate, Whole Loan Sale Program</t>
  </si>
  <si>
    <t>10.00%</t>
  </si>
  <si>
    <t>Incremental Optional Loan Sale Rate, Whole Loan Sale Program</t>
  </si>
  <si>
    <t>5.00%</t>
  </si>
  <si>
    <t>Current Total Loan Sale Rate, Whole Loan Sale Program</t>
  </si>
  <si>
    <t>Minimum Loan Sale Rate, Access Loan Program</t>
  </si>
  <si>
    <t>Other Assets (Details) - USD ($) $ in Thousands</t>
  </si>
  <si>
    <t>Computer and office equipment</t>
  </si>
  <si>
    <t>Furniture and fixtures</t>
  </si>
  <si>
    <t>Purchased software</t>
  </si>
  <si>
    <t>Vehicles</t>
  </si>
  <si>
    <t>Leasehold improvements</t>
  </si>
  <si>
    <t>Total cost</t>
  </si>
  <si>
    <t>Property, plant, and equipment, accumulated depreciation</t>
  </si>
  <si>
    <t>Total fixed assets, net</t>
  </si>
  <si>
    <t>System Development Costs</t>
  </si>
  <si>
    <t>System development costs, accumulated amortization</t>
  </si>
  <si>
    <t>Total system development costs, net</t>
  </si>
  <si>
    <t>Tax receivable</t>
  </si>
  <si>
    <t>Servicer fee and whole loan receivables</t>
  </si>
  <si>
    <t>Prepaid expenses</t>
  </si>
  <si>
    <t>Deferred IPO Costs</t>
  </si>
  <si>
    <t>Other</t>
  </si>
  <si>
    <t>Depreciation</t>
  </si>
  <si>
    <t>Capitalized Computer Software, Amortization</t>
  </si>
  <si>
    <t>Capitalized Computer Software, Additions</t>
  </si>
  <si>
    <t>Borrowings (Details) - USD ($) $ in Thousands</t>
  </si>
  <si>
    <t>Aug. 01, 2019</t>
  </si>
  <si>
    <t>Dec. 10, 2018</t>
  </si>
  <si>
    <t>Dec. 07, 2018</t>
  </si>
  <si>
    <t>Oct. 22, 2018</t>
  </si>
  <si>
    <t>Jul. 09, 2018</t>
  </si>
  <si>
    <t>Mar. 08, 2018</t>
  </si>
  <si>
    <t>Oct. 11, 2017</t>
  </si>
  <si>
    <t>Jun. 08, 2017</t>
  </si>
  <si>
    <t>Warehouse Agreement Borrowings</t>
  </si>
  <si>
    <t>Secured Debt, Fair Value</t>
  </si>
  <si>
    <t>Line of Credit [Member] | Secured Warehouse Facility [Member]</t>
  </si>
  <si>
    <t>Line of Credit Facility, Maximum Borrowing Capacity</t>
  </si>
  <si>
    <t>Line of Credit Facility, Expiration Date</t>
  </si>
  <si>
    <t>Oct. 1,
		2021</t>
  </si>
  <si>
    <t>Debt Instrument, Description of Variable Rate Basis</t>
  </si>
  <si>
    <t>LIBOR (minimum of 0.00%) + 2.45%</t>
  </si>
  <si>
    <t>Line of Credit Facility, Covenant Compliance</t>
  </si>
  <si>
    <t>Secured Debt [Member] | Asset-backed Notes Series 2019-A [Member]</t>
  </si>
  <si>
    <t>Debt Instrument, Covenant Compliance</t>
  </si>
  <si>
    <t>Secured Debt [Member] | Asset-Backed Notes Series 2018-D [Member]</t>
  </si>
  <si>
    <t>Secured Debt [Member] | Asset-Backed Notes Series 2018-C [Member]</t>
  </si>
  <si>
    <t>Secured Debt [Member] | Asset-Backed Notes Series 2018-B [Member]</t>
  </si>
  <si>
    <t>Secured Debt [Member] | Asset-Backed Notes Series 2018-A [Member]</t>
  </si>
  <si>
    <t>Secured Debt [Member] | Asset-Backed Notes Series 2017-B [Member]</t>
  </si>
  <si>
    <t>Secured Debt [Member] | Asset-Backed Notes Series 2017-A [Member]</t>
  </si>
  <si>
    <t>Fair Value [Member] | Secured Debt [Member]</t>
  </si>
  <si>
    <t>Debt Instrument, Face Amount</t>
  </si>
  <si>
    <t>Fair Value [Member] | Secured Debt [Member] | Initial Collateral [Member]</t>
  </si>
  <si>
    <t>Debt Instrument, Collateral Amount</t>
  </si>
  <si>
    <t>Fair Value [Member] | Secured Debt [Member] | Current Collateral [Member]</t>
  </si>
  <si>
    <t>Fair Value [Member] | Secured Debt [Member] | Asset-backed Notes Series 2019-A [Member]</t>
  </si>
  <si>
    <t>Debt, Weighted Average Interest Rate</t>
  </si>
  <si>
    <t>3.22%</t>
  </si>
  <si>
    <t>Debt Instrument, Term</t>
  </si>
  <si>
    <t>3 years</t>
  </si>
  <si>
    <t>Fair Value [Member] | Secured Debt [Member] | Asset-backed Notes Series 2019-A [Member] | Initial Collateral [Member]</t>
  </si>
  <si>
    <t>Fair Value [Member] | Secured Debt [Member] | Asset-backed Notes Series 2019-A [Member] | Current Collateral [Member]</t>
  </si>
  <si>
    <t>Fair Value [Member] | Secured Debt [Member] | Asset-Backed Notes Series 2018-D [Member]</t>
  </si>
  <si>
    <t>4.50%</t>
  </si>
  <si>
    <t>Fair Value [Member] | Secured Debt [Member] | Asset-Backed Notes Series 2018-D [Member] | Initial Collateral [Member]</t>
  </si>
  <si>
    <t>Fair Value [Member] | Secured Debt [Member] | Asset-Backed Notes Series 2018-D [Member] | Current Collateral [Member]</t>
  </si>
  <si>
    <t>Fair Value [Member] | Secured Debt [Member] | Asset-Backed Notes Series 2018-C [Member]</t>
  </si>
  <si>
    <t>4.39%</t>
  </si>
  <si>
    <t>Fair Value [Member] | Secured Debt [Member] | Asset-Backed Notes Series 2018-C [Member] | Initial Collateral [Member]</t>
  </si>
  <si>
    <t>Fair Value [Member] | Secured Debt [Member] | Asset-Backed Notes Series 2018-C [Member] | Current Collateral [Member]</t>
  </si>
  <si>
    <t>Fair Value [Member] | Secured Debt [Member] | Asset-Backed Notes Series 2018-B [Member]</t>
  </si>
  <si>
    <t>4.09%</t>
  </si>
  <si>
    <t>Fair Value [Member] | Secured Debt [Member] | Asset-Backed Notes Series 2018-B [Member] | Initial Collateral [Member]</t>
  </si>
  <si>
    <t>Fair Value [Member] | Secured Debt [Member] | Asset-Backed Notes Series 2018-B [Member] | Current Collateral [Member]</t>
  </si>
  <si>
    <t>Fair Value [Member] | Secured Debt [Member] | Asset-Backed Notes Series 2018-A [Member]</t>
  </si>
  <si>
    <t>3.83%</t>
  </si>
  <si>
    <t>Fair Value [Member] | Secured Debt [Member] | Asset-Backed Notes Series 2018-A [Member] | Initial Collateral [Member]</t>
  </si>
  <si>
    <t>Fair Value [Member] | Secured Debt [Member] | Asset-Backed Notes Series 2018-A [Member] | Current Collateral [Member]</t>
  </si>
  <si>
    <t>Amortized Cost [Member] | Secured Debt [Member]</t>
  </si>
  <si>
    <t>Amortized Cost [Member] | Secured Debt [Member] | Initial Collateral [Member]</t>
  </si>
  <si>
    <t>Amortized Cost [Member] | Secured Debt [Member] | Current Collateral [Member]</t>
  </si>
  <si>
    <t>Amortized Cost [Member] | Secured Debt [Member] | Asset-Backed Notes Series 2017-B [Member]</t>
  </si>
  <si>
    <t>3.51%</t>
  </si>
  <si>
    <t>Amortized Cost [Member] | Secured Debt [Member] | Asset-Backed Notes Series 2017-B [Member] | Initial Collateral [Member]</t>
  </si>
  <si>
    <t>Amortized Cost [Member] | Secured Debt [Member] | Asset-Backed Notes Series 2017-B [Member] | Current Collateral [Member]</t>
  </si>
  <si>
    <t>Amortized Cost [Member] | Secured Debt [Member] | Asset-Backed Notes Series 2017-A [Member]</t>
  </si>
  <si>
    <t>3.36%</t>
  </si>
  <si>
    <t>Amortized Cost [Member] | Secured Debt [Member] | Asset-Backed Notes Series 2017-A [Member] | Initial Collateral [Member]</t>
  </si>
  <si>
    <t>Amortized Cost [Member] | Secured Debt [Member] | Asset-Backed Notes Series 2017-A [Member] | Current Collateral [Member]</t>
  </si>
  <si>
    <t>Other Liabilities (Details) - USD ($) $ in Thousands</t>
  </si>
  <si>
    <t>Accounts payable</t>
  </si>
  <si>
    <t>Accrued compensation</t>
  </si>
  <si>
    <t>Accrued expenses</t>
  </si>
  <si>
    <t>Deferred rent</t>
  </si>
  <si>
    <t>Taxes payable</t>
  </si>
  <si>
    <t>Accrued interest</t>
  </si>
  <si>
    <t>Warrants (Details) - shares</t>
  </si>
  <si>
    <t>Sep. 26, 2019</t>
  </si>
  <si>
    <t>Class of Stock [Line Items]</t>
  </si>
  <si>
    <t>Common Stock [Member] | Series G Preferred [Member]</t>
  </si>
  <si>
    <t>Warrant [Member] | Series G Preferred [Member]</t>
  </si>
  <si>
    <t>Stockholders' Equity Stock by Class (Details) - USD ($) $ / shares in Units, $ in Thousands</t>
  </si>
  <si>
    <t>Oct. 03, 2018</t>
  </si>
  <si>
    <t>Tender Offer, Shares Repurchased</t>
  </si>
  <si>
    <t>Tender Offer, Aggregate Purchase Price</t>
  </si>
  <si>
    <t>Share-based Payment Arrangement, Expense</t>
  </si>
  <si>
    <t>Stockholders' Equity Share-based Payments (Details) - USD ($) $ in Thousands</t>
  </si>
  <si>
    <t>Aug. 22, 2019</t>
  </si>
  <si>
    <t>Share-based Payment Arrangement, Expensed and Capitalized, Amount [Line Items]</t>
  </si>
  <si>
    <t>Share-based Compensation Arrangement by Share-based Payment Award, Number of Shares Authorized</t>
  </si>
  <si>
    <t>Employee Stock Ownership Plan (ESOP), Shares in ESOP</t>
  </si>
  <si>
    <t>Option on Securities [Member]</t>
  </si>
  <si>
    <t>Share-based Compensation Arrangement by Share-based Payment Award, Options, Other Increases (Decreases) in Period</t>
  </si>
  <si>
    <t>Share-based Payment Arrangement, Nonvested Award, Cost Not yet Recognized, Amount</t>
  </si>
  <si>
    <t>Share-based Payment Arrangement, Nonvested Award, Cost Not yet Recognized, Period for Recognition</t>
  </si>
  <si>
    <t>2 years 6 months</t>
  </si>
  <si>
    <t>2 years 9 months 18 days</t>
  </si>
  <si>
    <t>Share-based Compensation Arrangement by Share-based Payment Award, Other Share Increase (Decrease)</t>
  </si>
  <si>
    <t>Share-based Payment Arrangement, Nonvested Award, Excluding Option, Cost Not yet Recognized, Amount</t>
  </si>
  <si>
    <t>3 years 2 months 12 days</t>
  </si>
  <si>
    <t>3 years 7 months 6 days</t>
  </si>
  <si>
    <t>Technology and Facilities [Member]</t>
  </si>
  <si>
    <t>Sales and Marketing [Member]</t>
  </si>
  <si>
    <t>Personnel [Member]</t>
  </si>
  <si>
    <t>Revenue (Details) - USD ($) $ in Thousands</t>
  </si>
  <si>
    <t>Fees on loans</t>
  </si>
  <si>
    <t>Total interest income</t>
  </si>
  <si>
    <t>Gain on loan sales</t>
  </si>
  <si>
    <t>Servicing fees</t>
  </si>
  <si>
    <t>Debit card income</t>
  </si>
  <si>
    <t>Sublease income</t>
  </si>
  <si>
    <t>Other Income</t>
  </si>
  <si>
    <t>Total non-interest income</t>
  </si>
  <si>
    <t>Income Taxes (Details) - USD ($) $ in Thousands</t>
  </si>
  <si>
    <t>Deferred tax asset, Mexico</t>
  </si>
  <si>
    <t>Income Tax Expense (Benefit)</t>
  </si>
  <si>
    <t>Effective tax rate</t>
  </si>
  <si>
    <t>30.00%</t>
  </si>
  <si>
    <t>28.00%</t>
  </si>
  <si>
    <t>27.00%</t>
  </si>
  <si>
    <t>Unrecognized Tax Benefits, Income Tax Penalties and Interest Expense</t>
  </si>
  <si>
    <t>Fair Value of Financial Instruments Financial Instruments at Fair Value (Details) $ in Thousands</t>
  </si>
  <si>
    <t>12 Months Ended</t>
  </si>
  <si>
    <t>Sep. 30, 2019USD ($)</t>
  </si>
  <si>
    <t>Dec. 31, 2018USD ($)</t>
  </si>
  <si>
    <t>Fair Value, Assets Measured on Recurring Basis, Unobservable Input Reconciliation, Calculation [Roll Forward]</t>
  </si>
  <si>
    <t>Loans receivable, unpaid principal balance</t>
  </si>
  <si>
    <t>Loans receivable, fair value</t>
  </si>
  <si>
    <t>Asset-backed notes, unpaid principal balance</t>
  </si>
  <si>
    <t>Asset-backed notes, fair value</t>
  </si>
  <si>
    <t>Fair Value, Option, Loans Held as Assets, 90 Days or More Past Due</t>
  </si>
  <si>
    <t>Fair Value, Option, Principal Balance of Loans Held as Assets, 90 Days or More Past Due</t>
  </si>
  <si>
    <t>Fair Value, Inputs, Level 3 [Member]</t>
  </si>
  <si>
    <t>Fair Value Measurement Inputs and Valuation Techniques [Line Items]</t>
  </si>
  <si>
    <t>Fair Value, Inputs, Level 3 [Member] | Measurement Input, Default Rate [Member]</t>
  </si>
  <si>
    <t>Loans Held as Assets, Measurement Input</t>
  </si>
  <si>
    <t>Fair Value, Inputs, Level 3 [Member] | Measurement Input, Prepayment Rate [Member]</t>
  </si>
  <si>
    <t>Fair Value, Inputs, Level 3 [Member] | Measurement Input, Expected Term [Member] | Arithmetic Average [Member]</t>
  </si>
  <si>
    <t>Fair Value, Inputs, Level 3 [Member] | Measurement Input, Discount Rate [Member]</t>
  </si>
  <si>
    <t>Valuation Technique, Discounted Cash Flow [Member]</t>
  </si>
  <si>
    <t>Loans Held as Assets, Valuation Technique Description</t>
  </si>
  <si>
    <t>Discounted Cash Flows</t>
  </si>
  <si>
    <t>Loans Receivable [Member] | Fair Value, Inputs, Level 3 [Member]</t>
  </si>
  <si>
    <t>Principal disbursements of loans receivable at fair value</t>
  </si>
  <si>
    <t>Principal payments from customers</t>
  </si>
  <si>
    <t>Charge-offs</t>
  </si>
  <si>
    <t>Net increase in fair value</t>
  </si>
  <si>
    <t>Fair Value of Financial Instruments Financial Instruments at Amortized Cost (Details) - USD ($) $ in Thousands</t>
  </si>
  <si>
    <t>Estimate of Fair Value Measurement [Member]</t>
  </si>
  <si>
    <t>Fair Value, Balance Sheet Grouping, Financial Statement Captions [Line Items]</t>
  </si>
  <si>
    <t>Cash and cash equivalents</t>
  </si>
  <si>
    <t>Restricted cash</t>
  </si>
  <si>
    <t>Loans held for sale</t>
  </si>
  <si>
    <t>Reported Value Measurement [Member]</t>
  </si>
  <si>
    <t>Fair Value, Inputs, Level 1 [Member]</t>
  </si>
  <si>
    <t>Fair Value, Inputs, Level 2 [Member]</t>
  </si>
  <si>
    <t>Leases, Commitments and Contingencies (Details) - USD ($) $ in Thousands</t>
  </si>
  <si>
    <t>Maximum Remaining Lease Term, Retail and Office</t>
  </si>
  <si>
    <t>10 years</t>
  </si>
  <si>
    <t>2019 (remaining three months)</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Total lease payments</t>
  </si>
  <si>
    <t>Lessee, Operating Lease, Liability, Imputed Interest</t>
  </si>
  <si>
    <t>Lessee, Operating Lease, Liability, Payments, Due Net of Imputed Interest</t>
  </si>
  <si>
    <t>Lessor, Operating Lease, Payments to be Received, Next Twelve Months</t>
  </si>
  <si>
    <t>Lessor, Operating Lease, Payments to be Received, Two Years</t>
  </si>
  <si>
    <t>Total sublease income</t>
  </si>
  <si>
    <t>Lessor, Operating Lease, Imputed Interest</t>
  </si>
  <si>
    <t>Lessor, Operating Lease, Payments to be Received Net of Imputed Interest</t>
  </si>
  <si>
    <t>Operating Lease, Liability</t>
  </si>
  <si>
    <t>Operating Lease, Weighted Average Remaining Lease Term</t>
  </si>
  <si>
    <t>4 years 10 months 24 days</t>
  </si>
  <si>
    <t>Operating Lease, Weighted Average Discount Rate, Percent</t>
  </si>
  <si>
    <t>4.49%</t>
  </si>
  <si>
    <t>Lessee, Operating Lease, Lease Not yet Commenced, Amoun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 Expense</t>
  </si>
  <si>
    <t>Operating Leases, Rent Expense</t>
  </si>
  <si>
    <t>Purchase Obligation, Future Minimum Payments, Remainder of Fiscal Year</t>
  </si>
  <si>
    <t>Purchase Obligation, Due in Next Twelve Months</t>
  </si>
  <si>
    <t>Purchase Obligation, Due in Second Year</t>
  </si>
  <si>
    <t>Purchase Obligation, Due in Third Year</t>
  </si>
  <si>
    <t>Purchase Obligation, Due in Fourth Year</t>
  </si>
  <si>
    <t>Purchase Obligation, Due after Fifth Year</t>
  </si>
  <si>
    <t>Other Commitme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12</v>
      </c>
    </row>
    <row r="25" spans="1:3">
      <c r="A25" s="4" t="s">
        <v>46</v>
      </c>
      <c r="B25" s="4" t="s">
        <v>12</v>
      </c>
    </row>
    <row r="26" spans="1:3">
      <c r="A26" s="4" t="s">
        <v>47</v>
      </c>
      <c r="B26" s="4" t="s">
        <v>12</v>
      </c>
    </row>
    <row r="27" spans="1:3">
      <c r="A27" s="4" t="s">
        <v>48</v>
      </c>
      <c r="C27" s="5" t="n">
        <v>27001251</v>
      </c>
    </row>
    <row r="28" spans="1:3">
      <c r="A28" s="4" t="s">
        <v>49</v>
      </c>
      <c r="B28" s="4" t="s">
        <v>50</v>
      </c>
    </row>
    <row r="29" spans="1:3">
      <c r="A29" s="4" t="s">
        <v>51</v>
      </c>
      <c r="B29" s="4" t="s">
        <v>52</v>
      </c>
    </row>
    <row r="30" spans="1:3">
      <c r="A30" s="4" t="s">
        <v>53</v>
      </c>
      <c r="B30" s="4" t="s">
        <v>54</v>
      </c>
    </row>
    <row r="31" spans="1:3">
      <c r="A31" s="4" t="s">
        <v>55</v>
      </c>
      <c r="B31" s="4" t="s">
        <v>56</v>
      </c>
    </row>
    <row r="32" spans="1:3">
      <c r="A32" s="4" t="s">
        <v>57</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7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8</v>
      </c>
      <c r="B1" s="2" t="s">
        <v>1</v>
      </c>
    </row>
    <row r="2" spans="1:2">
      <c r="B2" s="2" t="s">
        <v>2</v>
      </c>
    </row>
    <row r="3" spans="1:2">
      <c r="A3" s="3" t="s">
        <v>265</v>
      </c>
    </row>
    <row r="4" spans="1:2">
      <c r="A4" s="4" t="s">
        <v>269</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154512</v>
      </c>
      <c r="C3" s="6" t="n">
        <v>70475</v>
      </c>
    </row>
    <row r="4" spans="1:3">
      <c r="A4" s="4" t="s">
        <v>62</v>
      </c>
      <c r="B4" s="5" t="n">
        <v>65907</v>
      </c>
      <c r="C4" s="5" t="n">
        <v>58700</v>
      </c>
    </row>
    <row r="5" spans="1:3">
      <c r="A5" s="4" t="s">
        <v>63</v>
      </c>
      <c r="B5" s="5" t="n">
        <v>1681889</v>
      </c>
      <c r="C5" s="5" t="n">
        <v>1227469</v>
      </c>
    </row>
    <row r="6" spans="1:3">
      <c r="A6" s="4" t="s">
        <v>64</v>
      </c>
      <c r="B6" s="5" t="n">
        <v>76167</v>
      </c>
      <c r="C6" s="5" t="n">
        <v>323814</v>
      </c>
    </row>
    <row r="7" spans="1:3">
      <c r="A7" s="4" t="s">
        <v>65</v>
      </c>
      <c r="B7" s="5" t="n">
        <v>-264</v>
      </c>
      <c r="C7" s="5" t="n">
        <v>-1707</v>
      </c>
    </row>
    <row r="8" spans="1:3">
      <c r="A8" s="4" t="s">
        <v>66</v>
      </c>
      <c r="B8" s="5" t="n">
        <v>6922</v>
      </c>
      <c r="C8" s="5" t="n">
        <v>26326</v>
      </c>
    </row>
    <row r="9" spans="1:3">
      <c r="A9" s="4" t="s">
        <v>67</v>
      </c>
      <c r="B9" s="5" t="n">
        <v>68981</v>
      </c>
      <c r="C9" s="5" t="n">
        <v>295781</v>
      </c>
    </row>
    <row r="10" spans="1:3">
      <c r="A10" s="4" t="s">
        <v>68</v>
      </c>
      <c r="B10" s="5" t="n">
        <v>4186</v>
      </c>
      <c r="C10" s="5" t="n">
        <v>0</v>
      </c>
    </row>
    <row r="11" spans="1:3">
      <c r="A11" s="4" t="s">
        <v>69</v>
      </c>
      <c r="B11" s="5" t="n">
        <v>14366</v>
      </c>
      <c r="C11" s="5" t="n">
        <v>13177</v>
      </c>
    </row>
    <row r="12" spans="1:3">
      <c r="A12" s="4" t="s">
        <v>70</v>
      </c>
      <c r="B12" s="5" t="n">
        <v>39170</v>
      </c>
      <c r="C12" s="5" t="n">
        <v>0</v>
      </c>
    </row>
    <row r="13" spans="1:3">
      <c r="A13" s="4" t="s">
        <v>71</v>
      </c>
      <c r="B13" s="5" t="n">
        <v>1562</v>
      </c>
      <c r="C13" s="5" t="n">
        <v>1039</v>
      </c>
    </row>
    <row r="14" spans="1:3">
      <c r="A14" s="4" t="s">
        <v>72</v>
      </c>
      <c r="B14" s="5" t="n">
        <v>62014</v>
      </c>
      <c r="C14" s="5" t="n">
        <v>73298</v>
      </c>
    </row>
    <row r="15" spans="1:3">
      <c r="A15" s="4" t="s">
        <v>73</v>
      </c>
      <c r="B15" s="5" t="n">
        <v>2092587</v>
      </c>
      <c r="C15" s="5" t="n">
        <v>1739939</v>
      </c>
    </row>
    <row r="16" spans="1:3">
      <c r="A16" s="4" t="s">
        <v>74</v>
      </c>
      <c r="B16" s="5" t="n">
        <v>0</v>
      </c>
      <c r="C16" s="5" t="n">
        <v>85289</v>
      </c>
    </row>
    <row r="17" spans="1:3">
      <c r="A17" s="4" t="s">
        <v>75</v>
      </c>
      <c r="B17" s="5" t="n">
        <v>1133095</v>
      </c>
      <c r="C17" s="5" t="n">
        <v>867278</v>
      </c>
    </row>
    <row r="18" spans="1:3">
      <c r="A18" s="4" t="s">
        <v>76</v>
      </c>
      <c r="B18" s="5" t="n">
        <v>358753</v>
      </c>
      <c r="C18" s="5" t="n">
        <v>357699</v>
      </c>
    </row>
    <row r="19" spans="1:3">
      <c r="A19" s="4" t="s">
        <v>77</v>
      </c>
      <c r="B19" s="5" t="n">
        <v>30100</v>
      </c>
      <c r="C19" s="5" t="n">
        <v>27941</v>
      </c>
    </row>
    <row r="20" spans="1:3">
      <c r="A20" s="4" t="s">
        <v>78</v>
      </c>
      <c r="B20" s="5" t="n">
        <v>41844</v>
      </c>
      <c r="C20" s="5" t="n">
        <v>0</v>
      </c>
    </row>
    <row r="21" spans="1:3">
      <c r="A21" s="4" t="s">
        <v>79</v>
      </c>
      <c r="B21" s="5" t="n">
        <v>19529</v>
      </c>
      <c r="C21" s="5" t="n">
        <v>13925</v>
      </c>
    </row>
    <row r="22" spans="1:3">
      <c r="A22" s="4" t="s">
        <v>80</v>
      </c>
      <c r="B22" s="5" t="n">
        <v>48149</v>
      </c>
      <c r="C22" s="5" t="n">
        <v>41258</v>
      </c>
    </row>
    <row r="23" spans="1:3">
      <c r="A23" s="4" t="s">
        <v>81</v>
      </c>
      <c r="B23" s="5" t="n">
        <v>1631470</v>
      </c>
      <c r="C23" s="5" t="n">
        <v>1393390</v>
      </c>
    </row>
    <row r="24" spans="1:3">
      <c r="A24" s="4" t="s">
        <v>82</v>
      </c>
      <c r="B24" s="5" t="n">
        <v>0</v>
      </c>
      <c r="C24" s="5" t="n">
        <v>16</v>
      </c>
    </row>
    <row r="25" spans="1:3">
      <c r="A25" s="4" t="s">
        <v>83</v>
      </c>
      <c r="B25" s="5" t="n">
        <v>0</v>
      </c>
      <c r="C25" s="5" t="n">
        <v>257887</v>
      </c>
    </row>
    <row r="26" spans="1:3">
      <c r="A26" s="4" t="s">
        <v>84</v>
      </c>
      <c r="B26" s="5" t="n">
        <v>6</v>
      </c>
      <c r="C26" s="5" t="n">
        <v>3</v>
      </c>
    </row>
    <row r="27" spans="1:3">
      <c r="A27" s="4" t="s">
        <v>85</v>
      </c>
      <c r="B27" s="5" t="n">
        <v>416196</v>
      </c>
      <c r="C27" s="5" t="n">
        <v>44411</v>
      </c>
    </row>
    <row r="28" spans="1:3">
      <c r="A28" s="4" t="s">
        <v>86</v>
      </c>
      <c r="B28" s="5" t="n">
        <v>63</v>
      </c>
      <c r="C28" s="5" t="n">
        <v>130</v>
      </c>
    </row>
    <row r="29" spans="1:3">
      <c r="A29" s="4" t="s">
        <v>87</v>
      </c>
      <c r="B29" s="5" t="n">
        <v>-168</v>
      </c>
      <c r="C29" s="5" t="n">
        <v>-132</v>
      </c>
    </row>
    <row r="30" spans="1:3">
      <c r="A30" s="4" t="s">
        <v>88</v>
      </c>
      <c r="B30" s="5" t="n">
        <v>53516</v>
      </c>
      <c r="C30" s="5" t="n">
        <v>52662</v>
      </c>
    </row>
    <row r="31" spans="1:3">
      <c r="A31" s="4" t="s">
        <v>89</v>
      </c>
      <c r="B31" s="5" t="n">
        <v>-8496</v>
      </c>
      <c r="C31" s="5" t="n">
        <v>-8428</v>
      </c>
    </row>
    <row r="32" spans="1:3">
      <c r="A32" s="4" t="s">
        <v>90</v>
      </c>
      <c r="B32" s="5" t="n">
        <v>461117</v>
      </c>
      <c r="C32" s="5" t="n">
        <v>346549</v>
      </c>
    </row>
    <row r="33" spans="1:3">
      <c r="A33" s="4" t="s">
        <v>91</v>
      </c>
      <c r="B33" s="6" t="n">
        <v>2092587</v>
      </c>
      <c r="C33" s="6" t="n">
        <v>17399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90</v>
      </c>
      <c r="B1" s="2" t="s">
        <v>1</v>
      </c>
    </row>
    <row r="2" spans="1:2">
      <c r="B2" s="2" t="s">
        <v>2</v>
      </c>
    </row>
    <row r="3" spans="1:2">
      <c r="A3" s="3" t="s">
        <v>231</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46</v>
      </c>
    </row>
    <row r="4" spans="1:2">
      <c r="A4" s="4" t="s">
        <v>298</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0</v>
      </c>
      <c r="B1" s="2" t="s">
        <v>1</v>
      </c>
    </row>
    <row r="2" spans="1:2">
      <c r="B2" s="2" t="s">
        <v>2</v>
      </c>
    </row>
    <row r="3" spans="1:2">
      <c r="A3" s="3" t="s">
        <v>280</v>
      </c>
    </row>
    <row r="4" spans="1:2">
      <c r="A4" s="4" t="s">
        <v>301</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8</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42</v>
      </c>
    </row>
    <row r="4" spans="1:2">
      <c r="A4" s="4" t="s">
        <v>309</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11</v>
      </c>
      <c r="B1" s="2" t="s">
        <v>1</v>
      </c>
    </row>
    <row r="2" spans="1:2">
      <c r="B2" s="2" t="s">
        <v>2</v>
      </c>
    </row>
    <row r="3" spans="1:2">
      <c r="A3" s="3" t="s">
        <v>246</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2</v>
      </c>
      <c r="B1" s="2" t="s">
        <v>1</v>
      </c>
    </row>
    <row r="2" spans="1:2">
      <c r="B2" s="2" t="s">
        <v>2</v>
      </c>
    </row>
    <row r="3" spans="1:2">
      <c r="A3" s="3" t="s">
        <v>253</v>
      </c>
    </row>
    <row r="4" spans="1:2">
      <c r="A4" s="4" t="s">
        <v>323</v>
      </c>
      <c r="B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59</v>
      </c>
    </row>
    <row r="2" spans="1:3">
      <c r="A2" s="3" t="s">
        <v>93</v>
      </c>
    </row>
    <row r="3" spans="1:3">
      <c r="A3" s="4" t="s">
        <v>94</v>
      </c>
      <c r="B3" s="7" t="n">
        <v>0.0001</v>
      </c>
      <c r="C3" s="7" t="n">
        <v>0.0001</v>
      </c>
    </row>
    <row r="4" spans="1:3">
      <c r="A4" s="4" t="s">
        <v>95</v>
      </c>
      <c r="B4" s="5" t="n">
        <v>100000000</v>
      </c>
      <c r="C4" s="5" t="n">
        <v>16550904</v>
      </c>
    </row>
    <row r="5" spans="1:3">
      <c r="A5" s="4" t="s">
        <v>96</v>
      </c>
      <c r="B5" s="5" t="n">
        <v>0</v>
      </c>
      <c r="C5" s="5" t="n">
        <v>14043977</v>
      </c>
    </row>
    <row r="6" spans="1:3">
      <c r="A6" s="4" t="s">
        <v>97</v>
      </c>
      <c r="B6" s="5" t="n">
        <v>0</v>
      </c>
      <c r="C6" s="5" t="n">
        <v>14043977</v>
      </c>
    </row>
    <row r="7" spans="1:3">
      <c r="A7" s="4" t="s">
        <v>98</v>
      </c>
      <c r="B7" s="6" t="n">
        <v>0</v>
      </c>
      <c r="C7" s="6" t="n">
        <v>261343</v>
      </c>
    </row>
    <row r="8" spans="1:3">
      <c r="A8" s="4" t="s">
        <v>99</v>
      </c>
      <c r="B8" s="7" t="n">
        <v>0.0001</v>
      </c>
      <c r="C8" s="7" t="n">
        <v>0.0001</v>
      </c>
    </row>
    <row r="9" spans="1:3">
      <c r="A9" s="4" t="s">
        <v>100</v>
      </c>
      <c r="B9" s="5" t="n">
        <v>1000000000</v>
      </c>
      <c r="C9" s="5" t="n">
        <v>28181818</v>
      </c>
    </row>
    <row r="10" spans="1:3">
      <c r="A10" s="4" t="s">
        <v>101</v>
      </c>
      <c r="B10" s="5" t="n">
        <v>27264754</v>
      </c>
      <c r="C10" s="5" t="n">
        <v>3194731</v>
      </c>
    </row>
    <row r="11" spans="1:3">
      <c r="A11" s="4" t="s">
        <v>102</v>
      </c>
      <c r="B11" s="5" t="n">
        <v>27001251</v>
      </c>
      <c r="C11" s="5" t="n">
        <v>2935249</v>
      </c>
    </row>
    <row r="12" spans="1:3">
      <c r="A12" s="4" t="s">
        <v>103</v>
      </c>
      <c r="B12" s="5" t="n">
        <v>263503</v>
      </c>
      <c r="C12" s="5" t="n">
        <v>2594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80"/>
  </cols>
  <sheetData>
    <row r="1" spans="1:2">
      <c r="A1" s="1" t="s">
        <v>325</v>
      </c>
      <c r="B1" s="2" t="s">
        <v>1</v>
      </c>
    </row>
    <row r="2" spans="1:2">
      <c r="B2" s="2" t="s">
        <v>2</v>
      </c>
    </row>
    <row r="3" spans="1:2">
      <c r="A3" s="4" t="s">
        <v>326</v>
      </c>
    </row>
    <row r="4" spans="1:2">
      <c r="A4" s="3" t="s">
        <v>327</v>
      </c>
    </row>
    <row r="5" spans="1:2">
      <c r="A5" s="4" t="s">
        <v>328</v>
      </c>
      <c r="B5" s="4" t="s">
        <v>329</v>
      </c>
    </row>
    <row r="6" spans="1:2">
      <c r="A6" s="4" t="s">
        <v>330</v>
      </c>
    </row>
    <row r="7" spans="1:2">
      <c r="A7" s="3" t="s">
        <v>327</v>
      </c>
    </row>
    <row r="8" spans="1:2">
      <c r="A8" s="4" t="s">
        <v>328</v>
      </c>
      <c r="B8"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2</v>
      </c>
      <c r="B1" s="2" t="s">
        <v>1</v>
      </c>
    </row>
    <row r="2" spans="1:2">
      <c r="B2" s="2" t="s">
        <v>2</v>
      </c>
    </row>
    <row r="3" spans="1:2">
      <c r="A3" s="3" t="s">
        <v>261</v>
      </c>
    </row>
    <row r="4" spans="1:2">
      <c r="A4" s="4" t="s">
        <v>333</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65</v>
      </c>
    </row>
    <row r="4" spans="1:2">
      <c r="A4" s="4" t="s">
        <v>336</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38</v>
      </c>
      <c r="B1" s="2" t="s">
        <v>1</v>
      </c>
    </row>
    <row r="2" spans="1:2">
      <c r="B2" s="2" t="s">
        <v>2</v>
      </c>
    </row>
    <row r="3" spans="1:2">
      <c r="A3" s="3" t="s">
        <v>272</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80</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84</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14"/>
    <col customWidth="1" max="5" min="5" width="30"/>
    <col customWidth="1" max="6" min="6" width="31"/>
    <col customWidth="1" max="7" min="7" width="21"/>
  </cols>
  <sheetData>
    <row r="1" spans="1:7">
      <c r="A1" s="1" t="s">
        <v>357</v>
      </c>
      <c r="B1" s="2" t="s">
        <v>358</v>
      </c>
      <c r="C1" s="2" t="s">
        <v>359</v>
      </c>
      <c r="D1" s="2" t="s">
        <v>360</v>
      </c>
      <c r="E1" s="2" t="s">
        <v>361</v>
      </c>
      <c r="F1" s="2" t="s">
        <v>362</v>
      </c>
      <c r="G1" s="2" t="s">
        <v>363</v>
      </c>
    </row>
    <row r="2" spans="1:7">
      <c r="A2" s="3" t="s">
        <v>364</v>
      </c>
    </row>
    <row r="3" spans="1:7">
      <c r="A3" s="4" t="s">
        <v>365</v>
      </c>
      <c r="B3" s="5" t="n">
        <v>2314144</v>
      </c>
    </row>
    <row r="4" spans="1:7">
      <c r="A4" s="4" t="s">
        <v>366</v>
      </c>
      <c r="F4" s="6" t="n">
        <v>60479</v>
      </c>
      <c r="G4" s="6" t="n">
        <v>0</v>
      </c>
    </row>
    <row r="5" spans="1:7">
      <c r="A5" s="4" t="s">
        <v>367</v>
      </c>
      <c r="D5" s="9" t="n">
        <v>0.09089999999999999</v>
      </c>
    </row>
    <row r="6" spans="1:7">
      <c r="A6" s="4" t="s">
        <v>140</v>
      </c>
    </row>
    <row r="7" spans="1:7">
      <c r="A7" s="3" t="s">
        <v>364</v>
      </c>
    </row>
    <row r="8" spans="1:7">
      <c r="A8" s="4" t="s">
        <v>368</v>
      </c>
      <c r="B8" s="5" t="n">
        <v>14043977</v>
      </c>
    </row>
    <row r="9" spans="1:7">
      <c r="A9" s="4" t="s">
        <v>369</v>
      </c>
      <c r="C9" s="5" t="n">
        <v>3969</v>
      </c>
    </row>
    <row r="10" spans="1:7">
      <c r="A10" s="4" t="s">
        <v>135</v>
      </c>
    </row>
    <row r="11" spans="1:7">
      <c r="A11" s="3" t="s">
        <v>364</v>
      </c>
    </row>
    <row r="12" spans="1:7">
      <c r="A12" s="4" t="s">
        <v>186</v>
      </c>
      <c r="E12" s="5" t="n">
        <v>4873356</v>
      </c>
    </row>
    <row r="13" spans="1:7">
      <c r="A13" s="4" t="s">
        <v>369</v>
      </c>
      <c r="B13" s="5" t="n">
        <v>19075167</v>
      </c>
      <c r="C13" s="5" t="n">
        <v>3969</v>
      </c>
    </row>
    <row r="14" spans="1:7">
      <c r="A14" s="4" t="s">
        <v>134</v>
      </c>
    </row>
    <row r="15" spans="1:7">
      <c r="A15" s="3" t="s">
        <v>364</v>
      </c>
    </row>
    <row r="16" spans="1:7">
      <c r="A16" s="4" t="s">
        <v>369</v>
      </c>
      <c r="B16" s="5" t="n">
        <v>23512</v>
      </c>
    </row>
    <row r="17" spans="1:7">
      <c r="A17" s="4" t="s">
        <v>370</v>
      </c>
    </row>
    <row r="18" spans="1:7">
      <c r="A18" s="3" t="s">
        <v>364</v>
      </c>
    </row>
    <row r="19" spans="1:7">
      <c r="A19" s="4" t="s">
        <v>368</v>
      </c>
      <c r="C19" s="5" t="n">
        <v>9090</v>
      </c>
    </row>
    <row r="20" spans="1:7">
      <c r="A20" s="4" t="s">
        <v>371</v>
      </c>
    </row>
    <row r="21" spans="1:7">
      <c r="A21" s="3" t="s">
        <v>364</v>
      </c>
    </row>
    <row r="22" spans="1:7">
      <c r="A22" s="4" t="s">
        <v>186</v>
      </c>
      <c r="B22" s="5" t="n">
        <v>4873356</v>
      </c>
    </row>
    <row r="23" spans="1:7">
      <c r="A23" s="4" t="s">
        <v>372</v>
      </c>
      <c r="B23" s="6" t="n">
        <v>15</v>
      </c>
      <c r="E23" s="6" t="n">
        <v>15</v>
      </c>
      <c r="F23" s="6" t="n">
        <v>15</v>
      </c>
    </row>
    <row r="24" spans="1:7">
      <c r="A24" s="4" t="s">
        <v>366</v>
      </c>
      <c r="B24" s="6" t="n">
        <v>60500</v>
      </c>
    </row>
    <row r="25" spans="1:7">
      <c r="A25" s="4" t="s">
        <v>373</v>
      </c>
      <c r="B25" s="5" t="n">
        <v>5100</v>
      </c>
    </row>
    <row r="26" spans="1:7">
      <c r="A26" s="4" t="s">
        <v>374</v>
      </c>
      <c r="B26" s="6" t="n">
        <v>7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75</v>
      </c>
      <c r="B1" s="2" t="s">
        <v>105</v>
      </c>
      <c r="H1" s="2" t="s">
        <v>1</v>
      </c>
    </row>
    <row r="2" spans="1:9">
      <c r="B2" s="2" t="s">
        <v>2</v>
      </c>
      <c r="C2" s="2" t="s">
        <v>376</v>
      </c>
      <c r="D2" s="2" t="s">
        <v>377</v>
      </c>
      <c r="E2" s="2" t="s">
        <v>106</v>
      </c>
      <c r="F2" s="2" t="s">
        <v>378</v>
      </c>
      <c r="G2" s="2" t="s">
        <v>379</v>
      </c>
      <c r="H2" s="2" t="s">
        <v>2</v>
      </c>
      <c r="I2" s="2" t="s">
        <v>106</v>
      </c>
    </row>
    <row r="3" spans="1:9">
      <c r="A3" s="3" t="s">
        <v>380</v>
      </c>
    </row>
    <row r="4" spans="1:9">
      <c r="A4" s="4" t="s">
        <v>123</v>
      </c>
      <c r="B4" s="6" t="n">
        <v>10029</v>
      </c>
      <c r="C4" s="6" t="n">
        <v>13792</v>
      </c>
      <c r="D4" s="6" t="n">
        <v>14614</v>
      </c>
      <c r="E4" s="6" t="n">
        <v>20839</v>
      </c>
      <c r="F4" s="6" t="n">
        <v>38913</v>
      </c>
      <c r="G4" s="6" t="n">
        <v>38369</v>
      </c>
      <c r="H4" s="6" t="n">
        <v>38435</v>
      </c>
      <c r="I4" s="6" t="n">
        <v>98121</v>
      </c>
    </row>
    <row r="5" spans="1:9">
      <c r="A5" s="4" t="s">
        <v>163</v>
      </c>
      <c r="B5" s="5" t="n">
        <v>-37456</v>
      </c>
      <c r="E5" s="5" t="n">
        <v>0</v>
      </c>
      <c r="H5" s="5" t="n">
        <v>-37456</v>
      </c>
      <c r="I5" s="5" t="n">
        <v>0</v>
      </c>
    </row>
    <row r="6" spans="1:9">
      <c r="A6" s="4" t="s">
        <v>381</v>
      </c>
      <c r="B6" s="5" t="n">
        <v>0</v>
      </c>
      <c r="E6" s="5" t="n">
        <v>-18274</v>
      </c>
      <c r="H6" s="5" t="n">
        <v>-979</v>
      </c>
      <c r="I6" s="5" t="n">
        <v>-85278</v>
      </c>
    </row>
    <row r="7" spans="1:9">
      <c r="A7" s="4" t="s">
        <v>126</v>
      </c>
      <c r="B7" s="6" t="n">
        <v>-27427</v>
      </c>
      <c r="E7" s="6" t="n">
        <v>2565</v>
      </c>
      <c r="H7" s="6" t="n">
        <v>0</v>
      </c>
      <c r="I7" s="6" t="n">
        <v>12843</v>
      </c>
    </row>
    <row r="8" spans="1:9">
      <c r="A8" s="4" t="s">
        <v>129</v>
      </c>
      <c r="B8" s="5" t="n">
        <v>4294107</v>
      </c>
      <c r="E8" s="5" t="n">
        <v>2631416</v>
      </c>
      <c r="H8" s="5" t="n">
        <v>3397503</v>
      </c>
      <c r="I8" s="5" t="n">
        <v>2468792</v>
      </c>
    </row>
    <row r="9" spans="1:9">
      <c r="A9" s="4" t="s">
        <v>382</v>
      </c>
      <c r="B9" s="5" t="n">
        <v>0</v>
      </c>
      <c r="E9" s="5" t="n">
        <v>15503</v>
      </c>
      <c r="H9" s="5" t="n">
        <v>0</v>
      </c>
      <c r="I9" s="5" t="n">
        <v>15288</v>
      </c>
    </row>
    <row r="10" spans="1:9">
      <c r="A10" s="4" t="s">
        <v>130</v>
      </c>
      <c r="B10" s="5" t="n">
        <v>4294107</v>
      </c>
      <c r="E10" s="5" t="n">
        <v>3990374</v>
      </c>
      <c r="H10" s="5" t="n">
        <v>3397503</v>
      </c>
      <c r="I10" s="5" t="n">
        <v>3750768</v>
      </c>
    </row>
    <row r="11" spans="1:9">
      <c r="A11" s="4" t="s">
        <v>383</v>
      </c>
      <c r="B11" s="8" t="n">
        <v>-6.39</v>
      </c>
      <c r="E11" s="8" t="n">
        <v>0.97</v>
      </c>
      <c r="H11" s="6" t="n">
        <v>0</v>
      </c>
      <c r="I11" s="8" t="n">
        <v>5.2</v>
      </c>
    </row>
    <row r="12" spans="1:9">
      <c r="A12" s="4" t="s">
        <v>384</v>
      </c>
      <c r="B12" s="8" t="n">
        <v>-6.39</v>
      </c>
      <c r="E12" s="8" t="n">
        <v>0.64</v>
      </c>
      <c r="H12" s="6" t="n">
        <v>0</v>
      </c>
      <c r="I12" s="8" t="n">
        <v>3.42</v>
      </c>
    </row>
    <row r="13" spans="1:9">
      <c r="A13" s="4" t="s">
        <v>385</v>
      </c>
    </row>
    <row r="14" spans="1:9">
      <c r="A14" s="3" t="s">
        <v>380</v>
      </c>
    </row>
    <row r="15" spans="1:9">
      <c r="A15" s="4" t="s">
        <v>386</v>
      </c>
      <c r="B15" s="5" t="n">
        <v>0</v>
      </c>
      <c r="E15" s="5" t="n">
        <v>1343455</v>
      </c>
      <c r="H15" s="5" t="n">
        <v>0</v>
      </c>
      <c r="I15" s="5" t="n">
        <v>1266688</v>
      </c>
    </row>
    <row r="16" spans="1:9">
      <c r="A16" s="4" t="s">
        <v>387</v>
      </c>
    </row>
    <row r="17" spans="1:9">
      <c r="A17" s="3" t="s">
        <v>380</v>
      </c>
    </row>
    <row r="18" spans="1:9">
      <c r="A18" s="4" t="s">
        <v>386</v>
      </c>
      <c r="B18" s="5" t="n">
        <v>0</v>
      </c>
      <c r="E18" s="5" t="n">
        <v>0</v>
      </c>
      <c r="H18" s="5" t="n">
        <v>0</v>
      </c>
      <c r="I18" s="5" t="n">
        <v>0</v>
      </c>
    </row>
  </sheetData>
  <mergeCells count="3">
    <mergeCell ref="A1:A2"/>
    <mergeCell ref="B1:G1"/>
    <mergeCell ref="H1:I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105</v>
      </c>
      <c r="D1" s="2" t="s">
        <v>1</v>
      </c>
    </row>
    <row r="2" spans="1:5">
      <c r="B2" s="2" t="s">
        <v>2</v>
      </c>
      <c r="C2" s="2" t="s">
        <v>106</v>
      </c>
      <c r="D2" s="2" t="s">
        <v>2</v>
      </c>
      <c r="E2" s="2" t="s">
        <v>106</v>
      </c>
    </row>
    <row r="3" spans="1:5">
      <c r="A3" s="3" t="s">
        <v>389</v>
      </c>
    </row>
    <row r="4" spans="1:5">
      <c r="A4" s="4" t="s">
        <v>390</v>
      </c>
      <c r="B4" s="5" t="n">
        <v>22187973</v>
      </c>
      <c r="C4" s="5" t="n">
        <v>17501219</v>
      </c>
      <c r="D4" s="5" t="n">
        <v>22396506</v>
      </c>
      <c r="E4" s="5" t="n">
        <v>17597271</v>
      </c>
    </row>
    <row r="5" spans="1:5">
      <c r="A5" s="4" t="s">
        <v>391</v>
      </c>
    </row>
    <row r="6" spans="1:5">
      <c r="A6" s="3" t="s">
        <v>389</v>
      </c>
    </row>
    <row r="7" spans="1:5">
      <c r="A7" s="4" t="s">
        <v>390</v>
      </c>
      <c r="B7" s="5" t="n">
        <v>4571154</v>
      </c>
      <c r="C7" s="5" t="n">
        <v>0</v>
      </c>
      <c r="D7" s="5" t="n">
        <v>4705200</v>
      </c>
      <c r="E7" s="5" t="n">
        <v>0</v>
      </c>
    </row>
    <row r="8" spans="1:5">
      <c r="A8" s="4" t="s">
        <v>387</v>
      </c>
    </row>
    <row r="9" spans="1:5">
      <c r="A9" s="3" t="s">
        <v>389</v>
      </c>
    </row>
    <row r="10" spans="1:5">
      <c r="A10" s="4" t="s">
        <v>390</v>
      </c>
      <c r="B10" s="5" t="n">
        <v>1325166</v>
      </c>
      <c r="C10" s="5" t="n">
        <v>0</v>
      </c>
      <c r="D10" s="5" t="n">
        <v>779776</v>
      </c>
      <c r="E10" s="5" t="n">
        <v>0</v>
      </c>
    </row>
    <row r="11" spans="1:5">
      <c r="A11" s="4" t="s">
        <v>392</v>
      </c>
      <c r="B11" s="5" t="n">
        <v>0</v>
      </c>
      <c r="C11" s="5" t="n">
        <v>457730</v>
      </c>
      <c r="D11" s="5" t="n">
        <v>0</v>
      </c>
      <c r="E11" s="5" t="n">
        <v>457730</v>
      </c>
    </row>
    <row r="12" spans="1:5">
      <c r="A12" s="4" t="s">
        <v>134</v>
      </c>
    </row>
    <row r="13" spans="1:5">
      <c r="A13" s="3" t="s">
        <v>389</v>
      </c>
    </row>
    <row r="14" spans="1:5">
      <c r="A14" s="4" t="s">
        <v>390</v>
      </c>
      <c r="B14" s="5" t="n">
        <v>24880</v>
      </c>
      <c r="C14" s="5" t="n">
        <v>0</v>
      </c>
      <c r="D14" s="5" t="n">
        <v>24933</v>
      </c>
      <c r="E14" s="5" t="n">
        <v>0</v>
      </c>
    </row>
    <row r="15" spans="1:5">
      <c r="A15" s="4" t="s">
        <v>393</v>
      </c>
    </row>
    <row r="16" spans="1:5">
      <c r="A16" s="3" t="s">
        <v>389</v>
      </c>
    </row>
    <row r="17" spans="1:5">
      <c r="A17" s="4" t="s">
        <v>390</v>
      </c>
      <c r="B17" s="5" t="n">
        <v>16266773</v>
      </c>
      <c r="C17" s="5" t="n">
        <v>17501219</v>
      </c>
      <c r="D17" s="5" t="n">
        <v>16886597</v>
      </c>
      <c r="E17" s="5" t="n">
        <v>1759727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94</v>
      </c>
      <c r="B1" s="2" t="s">
        <v>2</v>
      </c>
      <c r="C1" s="2" t="s">
        <v>59</v>
      </c>
    </row>
    <row r="2" spans="1:3">
      <c r="A2" s="3" t="s">
        <v>395</v>
      </c>
    </row>
    <row r="3" spans="1:3">
      <c r="A3" s="4" t="s">
        <v>396</v>
      </c>
      <c r="B3" s="6" t="n">
        <v>1750331</v>
      </c>
      <c r="C3" s="6" t="n">
        <v>1536033</v>
      </c>
    </row>
    <row r="4" spans="1:3">
      <c r="A4" s="4" t="s">
        <v>397</v>
      </c>
      <c r="B4" s="5" t="n">
        <v>1493096</v>
      </c>
      <c r="C4" s="5" t="n">
        <v>1314279</v>
      </c>
    </row>
    <row r="5" spans="1:3">
      <c r="A5" s="4" t="s">
        <v>398</v>
      </c>
    </row>
    <row r="6" spans="1:3">
      <c r="A6" s="3" t="s">
        <v>395</v>
      </c>
    </row>
    <row r="7" spans="1:3">
      <c r="A7" s="4" t="s">
        <v>396</v>
      </c>
      <c r="B7" s="5" t="n">
        <v>34294</v>
      </c>
      <c r="C7" s="5" t="n">
        <v>29184</v>
      </c>
    </row>
    <row r="8" spans="1:3">
      <c r="A8" s="4" t="s">
        <v>399</v>
      </c>
    </row>
    <row r="9" spans="1:3">
      <c r="A9" s="3" t="s">
        <v>395</v>
      </c>
    </row>
    <row r="10" spans="1:3">
      <c r="A10" s="4" t="s">
        <v>396</v>
      </c>
      <c r="B10" s="5" t="n">
        <v>1626616</v>
      </c>
      <c r="C10" s="5" t="n">
        <v>1174684</v>
      </c>
    </row>
    <row r="11" spans="1:3">
      <c r="A11" s="4" t="s">
        <v>400</v>
      </c>
    </row>
    <row r="12" spans="1:3">
      <c r="A12" s="3" t="s">
        <v>395</v>
      </c>
    </row>
    <row r="13" spans="1:3">
      <c r="A13" s="4" t="s">
        <v>396</v>
      </c>
      <c r="B13" s="5" t="n">
        <v>75648</v>
      </c>
      <c r="C13" s="5" t="n">
        <v>319129</v>
      </c>
    </row>
    <row r="14" spans="1:3">
      <c r="A14" s="4" t="s">
        <v>401</v>
      </c>
    </row>
    <row r="15" spans="1:3">
      <c r="A15" s="3" t="s">
        <v>395</v>
      </c>
    </row>
    <row r="16" spans="1:3">
      <c r="A16" s="4" t="s">
        <v>396</v>
      </c>
      <c r="B16" s="5" t="n">
        <v>13773</v>
      </c>
      <c r="C16" s="5" t="n">
        <v>13036</v>
      </c>
    </row>
    <row r="17" spans="1:3">
      <c r="A17" s="4" t="s">
        <v>402</v>
      </c>
    </row>
    <row r="18" spans="1:3">
      <c r="A18" s="3" t="s">
        <v>395</v>
      </c>
    </row>
    <row r="19" spans="1:3">
      <c r="A19" s="4" t="s">
        <v>397</v>
      </c>
      <c r="C19" s="5" t="n">
        <v>87000</v>
      </c>
    </row>
    <row r="20" spans="1:3">
      <c r="A20" s="4" t="s">
        <v>403</v>
      </c>
    </row>
    <row r="21" spans="1:3">
      <c r="A21" s="3" t="s">
        <v>395</v>
      </c>
    </row>
    <row r="22" spans="1:3">
      <c r="A22" s="4" t="s">
        <v>397</v>
      </c>
      <c r="B22" s="5" t="n">
        <v>1133095</v>
      </c>
      <c r="C22" s="5" t="n">
        <v>867278</v>
      </c>
    </row>
    <row r="23" spans="1:3">
      <c r="A23" s="4" t="s">
        <v>404</v>
      </c>
    </row>
    <row r="24" spans="1:3">
      <c r="A24" s="3" t="s">
        <v>395</v>
      </c>
    </row>
    <row r="25" spans="1:3">
      <c r="A25" s="4" t="s">
        <v>397</v>
      </c>
      <c r="B25" s="6" t="n">
        <v>360001</v>
      </c>
      <c r="C25" s="6" t="n">
        <v>36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139272</v>
      </c>
      <c r="C4" s="6" t="n">
        <v>115863</v>
      </c>
      <c r="D4" s="6" t="n">
        <v>395778</v>
      </c>
      <c r="E4" s="6" t="n">
        <v>323956</v>
      </c>
    </row>
    <row r="5" spans="1:5">
      <c r="A5" s="4" t="s">
        <v>109</v>
      </c>
      <c r="B5" s="5" t="n">
        <v>14608</v>
      </c>
      <c r="C5" s="5" t="n">
        <v>12621</v>
      </c>
      <c r="D5" s="5" t="n">
        <v>39026</v>
      </c>
      <c r="E5" s="5" t="n">
        <v>34611</v>
      </c>
    </row>
    <row r="6" spans="1:5">
      <c r="A6" s="4" t="s">
        <v>110</v>
      </c>
      <c r="B6" s="5" t="n">
        <v>153880</v>
      </c>
      <c r="C6" s="5" t="n">
        <v>128484</v>
      </c>
      <c r="D6" s="5" t="n">
        <v>434804</v>
      </c>
      <c r="E6" s="5" t="n">
        <v>358567</v>
      </c>
    </row>
    <row r="7" spans="1:5">
      <c r="A7" s="4" t="s">
        <v>111</v>
      </c>
      <c r="B7" s="5" t="n">
        <v>15499</v>
      </c>
      <c r="C7" s="5" t="n">
        <v>11932</v>
      </c>
      <c r="D7" s="5" t="n">
        <v>44751</v>
      </c>
      <c r="E7" s="5" t="n">
        <v>33622</v>
      </c>
    </row>
    <row r="8" spans="1:5">
      <c r="A8" s="4" t="s">
        <v>112</v>
      </c>
      <c r="B8" s="5" t="n">
        <v>-426</v>
      </c>
      <c r="C8" s="5" t="n">
        <v>7066</v>
      </c>
      <c r="D8" s="5" t="n">
        <v>-3755</v>
      </c>
      <c r="E8" s="5" t="n">
        <v>19597</v>
      </c>
    </row>
    <row r="9" spans="1:5">
      <c r="A9" s="4" t="s">
        <v>113</v>
      </c>
      <c r="B9" s="5" t="n">
        <v>-24339</v>
      </c>
      <c r="C9" s="5" t="n">
        <v>-6869</v>
      </c>
      <c r="D9" s="5" t="n">
        <v>-78567</v>
      </c>
      <c r="E9" s="5" t="n">
        <v>34047</v>
      </c>
    </row>
    <row r="10" spans="1:5">
      <c r="A10" s="4" t="s">
        <v>114</v>
      </c>
      <c r="B10" s="5" t="n">
        <v>114468</v>
      </c>
      <c r="C10" s="5" t="n">
        <v>102617</v>
      </c>
      <c r="D10" s="5" t="n">
        <v>315241</v>
      </c>
      <c r="E10" s="5" t="n">
        <v>339395</v>
      </c>
    </row>
    <row r="11" spans="1:5">
      <c r="A11" s="4" t="s">
        <v>115</v>
      </c>
      <c r="B11" s="5" t="n">
        <v>26772</v>
      </c>
      <c r="C11" s="5" t="n">
        <v>20879</v>
      </c>
      <c r="D11" s="5" t="n">
        <v>72849</v>
      </c>
      <c r="E11" s="5" t="n">
        <v>60410</v>
      </c>
    </row>
    <row r="12" spans="1:5">
      <c r="A12" s="4" t="s">
        <v>116</v>
      </c>
      <c r="B12" s="5" t="n">
        <v>24717</v>
      </c>
      <c r="C12" s="5" t="n">
        <v>20855</v>
      </c>
      <c r="D12" s="5" t="n">
        <v>69084</v>
      </c>
      <c r="E12" s="5" t="n">
        <v>54084</v>
      </c>
    </row>
    <row r="13" spans="1:5">
      <c r="A13" s="4" t="s">
        <v>117</v>
      </c>
      <c r="B13" s="5" t="n">
        <v>28637</v>
      </c>
      <c r="C13" s="5" t="n">
        <v>16005</v>
      </c>
      <c r="D13" s="5" t="n">
        <v>66414</v>
      </c>
      <c r="E13" s="5" t="n">
        <v>45997</v>
      </c>
    </row>
    <row r="14" spans="1:5">
      <c r="A14" s="4" t="s">
        <v>118</v>
      </c>
      <c r="B14" s="5" t="n">
        <v>16041</v>
      </c>
      <c r="C14" s="5" t="n">
        <v>12902</v>
      </c>
      <c r="D14" s="5" t="n">
        <v>42797</v>
      </c>
      <c r="E14" s="5" t="n">
        <v>35920</v>
      </c>
    </row>
    <row r="15" spans="1:5">
      <c r="A15" s="4" t="s">
        <v>119</v>
      </c>
      <c r="B15" s="5" t="n">
        <v>3886</v>
      </c>
      <c r="C15" s="5" t="n">
        <v>2895</v>
      </c>
      <c r="D15" s="5" t="n">
        <v>10816</v>
      </c>
      <c r="E15" s="5" t="n">
        <v>7703</v>
      </c>
    </row>
    <row r="16" spans="1:5">
      <c r="A16" s="4" t="s">
        <v>120</v>
      </c>
      <c r="B16" s="5" t="n">
        <v>100053</v>
      </c>
      <c r="C16" s="5" t="n">
        <v>73536</v>
      </c>
      <c r="D16" s="5" t="n">
        <v>261960</v>
      </c>
      <c r="E16" s="5" t="n">
        <v>204114</v>
      </c>
    </row>
    <row r="17" spans="1:5">
      <c r="A17" s="4" t="s">
        <v>121</v>
      </c>
      <c r="B17" s="5" t="n">
        <v>14415</v>
      </c>
      <c r="C17" s="5" t="n">
        <v>29081</v>
      </c>
      <c r="D17" s="5" t="n">
        <v>53281</v>
      </c>
      <c r="E17" s="5" t="n">
        <v>135281</v>
      </c>
    </row>
    <row r="18" spans="1:5">
      <c r="A18" s="4" t="s">
        <v>122</v>
      </c>
      <c r="B18" s="5" t="n">
        <v>4386</v>
      </c>
      <c r="C18" s="5" t="n">
        <v>8242</v>
      </c>
      <c r="D18" s="5" t="n">
        <v>14846</v>
      </c>
      <c r="E18" s="5" t="n">
        <v>37160</v>
      </c>
    </row>
    <row r="19" spans="1:5">
      <c r="A19" s="4" t="s">
        <v>123</v>
      </c>
      <c r="B19" s="5" t="n">
        <v>10029</v>
      </c>
      <c r="C19" s="5" t="n">
        <v>20839</v>
      </c>
      <c r="D19" s="5" t="n">
        <v>38435</v>
      </c>
      <c r="E19" s="5" t="n">
        <v>98121</v>
      </c>
    </row>
    <row r="20" spans="1:5">
      <c r="A20" s="4" t="s">
        <v>124</v>
      </c>
      <c r="B20" s="5" t="n">
        <v>8</v>
      </c>
      <c r="C20" s="5" t="n">
        <v>2</v>
      </c>
      <c r="D20" s="5" t="n">
        <v>-36</v>
      </c>
      <c r="E20" s="5" t="n">
        <v>7</v>
      </c>
    </row>
    <row r="21" spans="1:5">
      <c r="A21" s="4" t="s">
        <v>125</v>
      </c>
      <c r="B21" s="5" t="n">
        <v>10037</v>
      </c>
      <c r="C21" s="5" t="n">
        <v>20841</v>
      </c>
      <c r="D21" s="5" t="n">
        <v>38399</v>
      </c>
      <c r="E21" s="5" t="n">
        <v>98128</v>
      </c>
    </row>
    <row r="22" spans="1:5">
      <c r="A22" s="4" t="s">
        <v>126</v>
      </c>
      <c r="B22" s="6" t="n">
        <v>-27427</v>
      </c>
      <c r="C22" s="6" t="n">
        <v>2565</v>
      </c>
      <c r="D22" s="6" t="n">
        <v>0</v>
      </c>
      <c r="E22" s="6" t="n">
        <v>12843</v>
      </c>
    </row>
    <row r="23" spans="1:5">
      <c r="A23" s="4" t="s">
        <v>127</v>
      </c>
      <c r="B23" s="8" t="n">
        <v>-6.39</v>
      </c>
      <c r="C23" s="8" t="n">
        <v>0.97</v>
      </c>
      <c r="D23" s="6" t="n">
        <v>0</v>
      </c>
      <c r="E23" s="8" t="n">
        <v>5.2</v>
      </c>
    </row>
    <row r="24" spans="1:5">
      <c r="A24" s="4" t="s">
        <v>128</v>
      </c>
      <c r="B24" s="8" t="n">
        <v>-6.39</v>
      </c>
      <c r="C24" s="8" t="n">
        <v>0.64</v>
      </c>
      <c r="D24" s="6" t="n">
        <v>0</v>
      </c>
      <c r="E24" s="8" t="n">
        <v>3.42</v>
      </c>
    </row>
    <row r="25" spans="1:5">
      <c r="A25" s="4" t="s">
        <v>129</v>
      </c>
      <c r="B25" s="5" t="n">
        <v>4294107</v>
      </c>
      <c r="C25" s="5" t="n">
        <v>2631416</v>
      </c>
      <c r="D25" s="5" t="n">
        <v>3397503</v>
      </c>
      <c r="E25" s="5" t="n">
        <v>2468792</v>
      </c>
    </row>
    <row r="26" spans="1:5">
      <c r="A26" s="4" t="s">
        <v>130</v>
      </c>
      <c r="B26" s="5" t="n">
        <v>4294107</v>
      </c>
      <c r="C26" s="5" t="n">
        <v>3990374</v>
      </c>
      <c r="D26" s="5" t="n">
        <v>3397503</v>
      </c>
      <c r="E26" s="5" t="n">
        <v>37507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5</v>
      </c>
      <c r="B1" s="2" t="s">
        <v>2</v>
      </c>
      <c r="C1" s="2" t="s">
        <v>376</v>
      </c>
      <c r="D1" s="2" t="s">
        <v>59</v>
      </c>
      <c r="E1" s="2" t="s">
        <v>106</v>
      </c>
      <c r="F1" s="2" t="s">
        <v>378</v>
      </c>
      <c r="G1" s="2" t="s">
        <v>406</v>
      </c>
    </row>
    <row r="2" spans="1:7">
      <c r="A2" s="3" t="s">
        <v>407</v>
      </c>
    </row>
    <row r="3" spans="1:7">
      <c r="A3" s="4" t="s">
        <v>64</v>
      </c>
      <c r="B3" s="6" t="n">
        <v>76167</v>
      </c>
      <c r="D3" s="6" t="n">
        <v>323814</v>
      </c>
    </row>
    <row r="4" spans="1:7">
      <c r="A4" s="4" t="s">
        <v>65</v>
      </c>
      <c r="B4" s="5" t="n">
        <v>-264</v>
      </c>
      <c r="D4" s="5" t="n">
        <v>-1707</v>
      </c>
    </row>
    <row r="5" spans="1:7">
      <c r="A5" s="4" t="s">
        <v>66</v>
      </c>
      <c r="B5" s="5" t="n">
        <v>-6922</v>
      </c>
      <c r="C5" s="6" t="n">
        <v>-11094</v>
      </c>
      <c r="D5" s="5" t="n">
        <v>-26326</v>
      </c>
      <c r="E5" s="6" t="n">
        <v>-42944</v>
      </c>
      <c r="F5" s="6" t="n">
        <v>-52748</v>
      </c>
      <c r="G5" s="6" t="n">
        <v>-81577</v>
      </c>
    </row>
    <row r="6" spans="1:7">
      <c r="A6" s="4" t="s">
        <v>67</v>
      </c>
      <c r="B6" s="5" t="n">
        <v>68981</v>
      </c>
      <c r="D6" s="5" t="n">
        <v>295781</v>
      </c>
    </row>
    <row r="7" spans="1:7">
      <c r="A7" s="4" t="s">
        <v>408</v>
      </c>
      <c r="B7" s="5" t="n">
        <v>400</v>
      </c>
      <c r="D7" s="5" t="n">
        <v>2300</v>
      </c>
    </row>
    <row r="8" spans="1:7">
      <c r="A8" s="4" t="s">
        <v>409</v>
      </c>
      <c r="B8" s="5" t="n">
        <v>0</v>
      </c>
      <c r="D8" s="5" t="n">
        <v>100</v>
      </c>
    </row>
    <row r="9" spans="1:7">
      <c r="A9" s="4" t="s">
        <v>410</v>
      </c>
      <c r="B9" s="4" t="s">
        <v>411</v>
      </c>
      <c r="D9" s="4" t="s">
        <v>411</v>
      </c>
    </row>
    <row r="10" spans="1:7">
      <c r="A10" s="4" t="s">
        <v>412</v>
      </c>
    </row>
    <row r="11" spans="1:7">
      <c r="A11" s="3" t="s">
        <v>407</v>
      </c>
    </row>
    <row r="12" spans="1:7">
      <c r="A12" s="4" t="s">
        <v>64</v>
      </c>
      <c r="B12" s="5" t="n">
        <v>76167</v>
      </c>
      <c r="D12" s="5" t="n">
        <v>323814</v>
      </c>
    </row>
    <row r="13" spans="1:7">
      <c r="A13" s="4" t="s">
        <v>65</v>
      </c>
      <c r="B13" s="5" t="n">
        <v>-264</v>
      </c>
      <c r="D13" s="5" t="n">
        <v>-1707</v>
      </c>
    </row>
    <row r="14" spans="1:7">
      <c r="A14" s="4" t="s">
        <v>66</v>
      </c>
      <c r="B14" s="5" t="n">
        <v>-6922</v>
      </c>
      <c r="D14" s="5" t="n">
        <v>-26326</v>
      </c>
    </row>
    <row r="15" spans="1:7">
      <c r="A15" s="4" t="s">
        <v>67</v>
      </c>
      <c r="B15" s="6" t="n">
        <v>68981</v>
      </c>
      <c r="D15" s="6" t="n">
        <v>2957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3</v>
      </c>
      <c r="B1" s="2" t="s">
        <v>105</v>
      </c>
      <c r="D1" s="2" t="s">
        <v>1</v>
      </c>
    </row>
    <row r="2" spans="1:6">
      <c r="B2" s="2" t="s">
        <v>2</v>
      </c>
      <c r="C2" s="2" t="s">
        <v>106</v>
      </c>
      <c r="D2" s="2" t="s">
        <v>2</v>
      </c>
      <c r="E2" s="2" t="s">
        <v>106</v>
      </c>
      <c r="F2" s="2" t="s">
        <v>59</v>
      </c>
    </row>
    <row r="3" spans="1:6">
      <c r="A3" s="3" t="s">
        <v>414</v>
      </c>
    </row>
    <row r="4" spans="1:6">
      <c r="A4" s="4" t="s">
        <v>415</v>
      </c>
      <c r="B4" s="6" t="n">
        <v>76167</v>
      </c>
      <c r="D4" s="6" t="n">
        <v>76167</v>
      </c>
      <c r="F4" s="6" t="n">
        <v>323814</v>
      </c>
    </row>
    <row r="5" spans="1:6">
      <c r="A5" s="4" t="s">
        <v>416</v>
      </c>
      <c r="B5" s="4" t="s">
        <v>417</v>
      </c>
      <c r="D5" s="4" t="s">
        <v>417</v>
      </c>
    </row>
    <row r="6" spans="1:6">
      <c r="A6" s="4" t="s">
        <v>418</v>
      </c>
      <c r="B6" s="4" t="s">
        <v>419</v>
      </c>
      <c r="D6" s="4" t="s">
        <v>419</v>
      </c>
    </row>
    <row r="7" spans="1:6">
      <c r="A7" s="4" t="s">
        <v>420</v>
      </c>
      <c r="B7" s="4" t="s">
        <v>421</v>
      </c>
      <c r="D7" s="4" t="s">
        <v>421</v>
      </c>
      <c r="F7" s="4" t="s">
        <v>422</v>
      </c>
    </row>
    <row r="8" spans="1:6">
      <c r="A8" s="4" t="s">
        <v>423</v>
      </c>
      <c r="B8" s="4" t="s">
        <v>411</v>
      </c>
      <c r="C8" s="4" t="s">
        <v>411</v>
      </c>
      <c r="D8" s="4" t="s">
        <v>411</v>
      </c>
      <c r="E8" s="4" t="s">
        <v>411</v>
      </c>
    </row>
    <row r="9" spans="1:6">
      <c r="A9" s="4" t="s">
        <v>424</v>
      </c>
      <c r="B9" s="4" t="s">
        <v>425</v>
      </c>
      <c r="D9" s="4" t="s">
        <v>425</v>
      </c>
    </row>
    <row r="10" spans="1:6">
      <c r="A10" s="4" t="s">
        <v>426</v>
      </c>
      <c r="D10" s="4" t="s">
        <v>427</v>
      </c>
    </row>
    <row r="11" spans="1:6">
      <c r="A11" s="4" t="s">
        <v>412</v>
      </c>
    </row>
    <row r="12" spans="1:6">
      <c r="A12" s="3" t="s">
        <v>414</v>
      </c>
    </row>
    <row r="13" spans="1:6">
      <c r="A13" s="4" t="s">
        <v>415</v>
      </c>
      <c r="B13" s="6" t="n">
        <v>76167</v>
      </c>
      <c r="D13" s="6" t="n">
        <v>76167</v>
      </c>
      <c r="F13" s="6" t="n">
        <v>323814</v>
      </c>
    </row>
    <row r="14" spans="1:6">
      <c r="A14" s="4" t="s">
        <v>428</v>
      </c>
    </row>
    <row r="15" spans="1:6">
      <c r="A15" s="3" t="s">
        <v>414</v>
      </c>
    </row>
    <row r="16" spans="1:6">
      <c r="A16" s="4" t="s">
        <v>415</v>
      </c>
      <c r="B16" s="5" t="n">
        <v>11650</v>
      </c>
      <c r="D16" s="5" t="n">
        <v>11650</v>
      </c>
      <c r="F16" s="5" t="n">
        <v>19281</v>
      </c>
    </row>
    <row r="17" spans="1:6">
      <c r="A17" s="4" t="s">
        <v>429</v>
      </c>
    </row>
    <row r="18" spans="1:6">
      <c r="A18" s="3" t="s">
        <v>414</v>
      </c>
    </row>
    <row r="19" spans="1:6">
      <c r="A19" s="4" t="s">
        <v>415</v>
      </c>
      <c r="B19" s="5" t="n">
        <v>8471</v>
      </c>
      <c r="D19" s="5" t="n">
        <v>8471</v>
      </c>
      <c r="F19" s="5" t="n">
        <v>14035</v>
      </c>
    </row>
    <row r="20" spans="1:6">
      <c r="A20" s="4" t="s">
        <v>430</v>
      </c>
    </row>
    <row r="21" spans="1:6">
      <c r="A21" s="3" t="s">
        <v>414</v>
      </c>
    </row>
    <row r="22" spans="1:6">
      <c r="A22" s="4" t="s">
        <v>415</v>
      </c>
      <c r="B22" s="5" t="n">
        <v>3132</v>
      </c>
      <c r="D22" s="5" t="n">
        <v>3132</v>
      </c>
      <c r="F22" s="5" t="n">
        <v>10891</v>
      </c>
    </row>
    <row r="23" spans="1:6">
      <c r="A23" s="4" t="s">
        <v>431</v>
      </c>
    </row>
    <row r="24" spans="1:6">
      <c r="A24" s="3" t="s">
        <v>414</v>
      </c>
    </row>
    <row r="25" spans="1:6">
      <c r="A25" s="4" t="s">
        <v>415</v>
      </c>
      <c r="B25" s="5" t="n">
        <v>2482</v>
      </c>
      <c r="D25" s="5" t="n">
        <v>2482</v>
      </c>
      <c r="F25" s="5" t="n">
        <v>7089</v>
      </c>
    </row>
    <row r="26" spans="1:6">
      <c r="A26" s="4" t="s">
        <v>432</v>
      </c>
    </row>
    <row r="27" spans="1:6">
      <c r="A27" s="3" t="s">
        <v>414</v>
      </c>
    </row>
    <row r="28" spans="1:6">
      <c r="A28" s="4" t="s">
        <v>415</v>
      </c>
      <c r="B28" s="5" t="n">
        <v>2053</v>
      </c>
      <c r="D28" s="5" t="n">
        <v>2053</v>
      </c>
      <c r="F28" s="5" t="n">
        <v>5872</v>
      </c>
    </row>
    <row r="29" spans="1:6">
      <c r="A29" s="4" t="s">
        <v>433</v>
      </c>
    </row>
    <row r="30" spans="1:6">
      <c r="A30" s="3" t="s">
        <v>414</v>
      </c>
    </row>
    <row r="31" spans="1:6">
      <c r="A31" s="4" t="s">
        <v>415</v>
      </c>
      <c r="B31" s="5" t="n">
        <v>917</v>
      </c>
      <c r="D31" s="5" t="n">
        <v>917</v>
      </c>
      <c r="F31" s="5" t="n">
        <v>1432</v>
      </c>
    </row>
    <row r="32" spans="1:6">
      <c r="A32" s="4" t="s">
        <v>434</v>
      </c>
    </row>
    <row r="33" spans="1:6">
      <c r="A33" s="3" t="s">
        <v>414</v>
      </c>
    </row>
    <row r="34" spans="1:6">
      <c r="A34" s="4" t="s">
        <v>415</v>
      </c>
      <c r="B34" s="5" t="n">
        <v>1136</v>
      </c>
      <c r="D34" s="5" t="n">
        <v>1136</v>
      </c>
      <c r="F34" s="5" t="n">
        <v>4440</v>
      </c>
    </row>
    <row r="35" spans="1:6">
      <c r="A35" s="4" t="s">
        <v>435</v>
      </c>
    </row>
    <row r="36" spans="1:6">
      <c r="A36" s="3" t="s">
        <v>414</v>
      </c>
    </row>
    <row r="37" spans="1:6">
      <c r="A37" s="4" t="s">
        <v>415</v>
      </c>
      <c r="B37" s="5" t="n">
        <v>3179</v>
      </c>
      <c r="D37" s="5" t="n">
        <v>3179</v>
      </c>
      <c r="F37" s="5" t="n">
        <v>5246</v>
      </c>
    </row>
    <row r="38" spans="1:6">
      <c r="A38" s="4" t="s">
        <v>436</v>
      </c>
    </row>
    <row r="39" spans="1:6">
      <c r="A39" s="3" t="s">
        <v>414</v>
      </c>
    </row>
    <row r="40" spans="1:6">
      <c r="A40" s="4" t="s">
        <v>415</v>
      </c>
      <c r="B40" s="5" t="n">
        <v>7667</v>
      </c>
      <c r="D40" s="5" t="n">
        <v>7667</v>
      </c>
      <c r="F40" s="5" t="n">
        <v>23852</v>
      </c>
    </row>
    <row r="41" spans="1:6">
      <c r="A41" s="4" t="s">
        <v>437</v>
      </c>
    </row>
    <row r="42" spans="1:6">
      <c r="A42" s="3" t="s">
        <v>414</v>
      </c>
    </row>
    <row r="43" spans="1:6">
      <c r="A43" s="4" t="s">
        <v>415</v>
      </c>
      <c r="B43" s="5" t="n">
        <v>21909</v>
      </c>
      <c r="D43" s="5" t="n">
        <v>21909</v>
      </c>
      <c r="F43" s="5" t="n">
        <v>91307</v>
      </c>
    </row>
    <row r="44" spans="1:6">
      <c r="A44" s="4" t="s">
        <v>438</v>
      </c>
    </row>
    <row r="45" spans="1:6">
      <c r="A45" s="3" t="s">
        <v>414</v>
      </c>
    </row>
    <row r="46" spans="1:6">
      <c r="A46" s="4" t="s">
        <v>415</v>
      </c>
      <c r="B46" s="5" t="n">
        <v>54258</v>
      </c>
      <c r="D46" s="5" t="n">
        <v>54258</v>
      </c>
      <c r="F46" s="5" t="n">
        <v>232507</v>
      </c>
    </row>
    <row r="47" spans="1:6">
      <c r="A47" s="4" t="s">
        <v>439</v>
      </c>
    </row>
    <row r="48" spans="1:6">
      <c r="A48" s="3" t="s">
        <v>414</v>
      </c>
    </row>
    <row r="49" spans="1:6">
      <c r="A49" s="4" t="s">
        <v>415</v>
      </c>
      <c r="B49" s="6" t="n">
        <v>76167</v>
      </c>
      <c r="D49" s="6" t="n">
        <v>76167</v>
      </c>
      <c r="F49" s="6" t="n">
        <v>32381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105</v>
      </c>
      <c r="D1" s="2" t="s">
        <v>1</v>
      </c>
    </row>
    <row r="2" spans="1:5">
      <c r="B2" s="2" t="s">
        <v>2</v>
      </c>
      <c r="C2" s="2" t="s">
        <v>106</v>
      </c>
      <c r="D2" s="2" t="s">
        <v>2</v>
      </c>
      <c r="E2" s="2" t="s">
        <v>106</v>
      </c>
    </row>
    <row r="3" spans="1:5">
      <c r="A3" s="3" t="s">
        <v>441</v>
      </c>
    </row>
    <row r="4" spans="1:5">
      <c r="A4" s="4" t="s">
        <v>442</v>
      </c>
      <c r="B4" s="6" t="n">
        <v>0</v>
      </c>
      <c r="C4" s="6" t="n">
        <v>7</v>
      </c>
      <c r="D4" s="6" t="n">
        <v>0</v>
      </c>
      <c r="E4" s="6" t="n">
        <v>157</v>
      </c>
    </row>
    <row r="5" spans="1:5">
      <c r="A5" s="4" t="s">
        <v>412</v>
      </c>
    </row>
    <row r="6" spans="1:5">
      <c r="A6" s="3" t="s">
        <v>441</v>
      </c>
    </row>
    <row r="7" spans="1:5">
      <c r="A7" s="4" t="s">
        <v>443</v>
      </c>
      <c r="B7" s="5" t="n">
        <v>2426</v>
      </c>
      <c r="C7" s="5" t="n">
        <v>4087</v>
      </c>
      <c r="D7" s="5" t="n">
        <v>8265</v>
      </c>
      <c r="E7" s="5" t="n">
        <v>11435</v>
      </c>
    </row>
    <row r="8" spans="1:5">
      <c r="A8" s="4" t="s">
        <v>444</v>
      </c>
      <c r="B8" s="6" t="n">
        <v>304</v>
      </c>
      <c r="C8" s="6" t="n">
        <v>539</v>
      </c>
      <c r="D8" s="6" t="n">
        <v>1042</v>
      </c>
      <c r="E8" s="6" t="n">
        <v>14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105</v>
      </c>
      <c r="D1" s="2" t="s">
        <v>1</v>
      </c>
    </row>
    <row r="2" spans="1:5">
      <c r="B2" s="2" t="s">
        <v>2</v>
      </c>
      <c r="C2" s="2" t="s">
        <v>106</v>
      </c>
      <c r="D2" s="2" t="s">
        <v>2</v>
      </c>
      <c r="E2" s="2" t="s">
        <v>106</v>
      </c>
    </row>
    <row r="3" spans="1:5">
      <c r="A3" s="3" t="s">
        <v>446</v>
      </c>
    </row>
    <row r="4" spans="1:5">
      <c r="A4" s="4" t="s">
        <v>447</v>
      </c>
      <c r="B4" s="6" t="n">
        <v>11094</v>
      </c>
      <c r="C4" s="6" t="n">
        <v>52748</v>
      </c>
      <c r="D4" s="6" t="n">
        <v>26326</v>
      </c>
      <c r="E4" s="6" t="n">
        <v>81577</v>
      </c>
    </row>
    <row r="5" spans="1:5">
      <c r="A5" s="4" t="s">
        <v>112</v>
      </c>
      <c r="B5" s="5" t="n">
        <v>-426</v>
      </c>
      <c r="C5" s="5" t="n">
        <v>7066</v>
      </c>
      <c r="D5" s="5" t="n">
        <v>-3755</v>
      </c>
      <c r="E5" s="5" t="n">
        <v>19597</v>
      </c>
    </row>
    <row r="6" spans="1:5">
      <c r="A6" s="4" t="s">
        <v>448</v>
      </c>
      <c r="B6" s="5" t="n">
        <v>-5970</v>
      </c>
      <c r="C6" s="5" t="n">
        <v>-19300</v>
      </c>
      <c r="D6" s="5" t="n">
        <v>-26494</v>
      </c>
      <c r="E6" s="5" t="n">
        <v>-66116</v>
      </c>
    </row>
    <row r="7" spans="1:5">
      <c r="A7" s="4" t="s">
        <v>449</v>
      </c>
      <c r="B7" s="5" t="n">
        <v>2224</v>
      </c>
      <c r="C7" s="5" t="n">
        <v>2430</v>
      </c>
      <c r="D7" s="5" t="n">
        <v>10845</v>
      </c>
      <c r="E7" s="5" t="n">
        <v>7886</v>
      </c>
    </row>
    <row r="8" spans="1:5">
      <c r="A8" s="4" t="s">
        <v>450</v>
      </c>
      <c r="B8" s="6" t="n">
        <v>6922</v>
      </c>
      <c r="C8" s="6" t="n">
        <v>42944</v>
      </c>
      <c r="D8" s="6" t="n">
        <v>6922</v>
      </c>
      <c r="E8" s="6" t="n">
        <v>4294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51</v>
      </c>
      <c r="B1" s="2" t="s">
        <v>105</v>
      </c>
      <c r="D1" s="2" t="s">
        <v>1</v>
      </c>
    </row>
    <row r="2" spans="1:5">
      <c r="B2" s="2" t="s">
        <v>2</v>
      </c>
      <c r="C2" s="2" t="s">
        <v>106</v>
      </c>
      <c r="D2" s="2" t="s">
        <v>2</v>
      </c>
      <c r="E2" s="2" t="s">
        <v>106</v>
      </c>
    </row>
    <row r="3" spans="1:5">
      <c r="A3" s="3" t="s">
        <v>250</v>
      </c>
    </row>
    <row r="4" spans="1:5">
      <c r="A4" s="4" t="s">
        <v>452</v>
      </c>
      <c r="B4" s="6" t="n">
        <v>95200</v>
      </c>
      <c r="C4" s="6" t="n">
        <v>75500</v>
      </c>
      <c r="D4" s="6" t="n">
        <v>248441</v>
      </c>
      <c r="E4" s="6" t="n">
        <v>201271</v>
      </c>
    </row>
    <row r="5" spans="1:5">
      <c r="A5" s="4" t="s">
        <v>453</v>
      </c>
      <c r="B5" s="5" t="n">
        <v>9495</v>
      </c>
      <c r="C5" s="5" t="n">
        <v>8701</v>
      </c>
      <c r="D5" s="5" t="n">
        <v>25291</v>
      </c>
      <c r="E5" s="5" t="n">
        <v>23371</v>
      </c>
    </row>
    <row r="6" spans="1:5">
      <c r="A6" s="4" t="s">
        <v>454</v>
      </c>
      <c r="B6" s="6" t="n">
        <v>3932</v>
      </c>
      <c r="C6" s="6" t="n">
        <v>3053</v>
      </c>
      <c r="D6" s="6" t="n">
        <v>11149</v>
      </c>
      <c r="E6" s="6" t="n">
        <v>8463</v>
      </c>
    </row>
    <row r="7" spans="1:5">
      <c r="A7" s="4" t="s">
        <v>455</v>
      </c>
      <c r="B7" s="4" t="s">
        <v>456</v>
      </c>
      <c r="D7" s="4" t="s">
        <v>456</v>
      </c>
    </row>
    <row r="8" spans="1:5">
      <c r="A8" s="4" t="s">
        <v>457</v>
      </c>
      <c r="B8" s="4" t="s">
        <v>458</v>
      </c>
      <c r="D8" s="4" t="s">
        <v>458</v>
      </c>
    </row>
    <row r="9" spans="1:5">
      <c r="A9" s="4" t="s">
        <v>459</v>
      </c>
      <c r="B9" s="4" t="s">
        <v>421</v>
      </c>
      <c r="D9" s="4" t="s">
        <v>421</v>
      </c>
    </row>
    <row r="10" spans="1:5">
      <c r="A10" s="4" t="s">
        <v>460</v>
      </c>
      <c r="B10" s="4" t="s">
        <v>419</v>
      </c>
      <c r="D10" s="4" t="s">
        <v>41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461</v>
      </c>
      <c r="B1" s="2" t="s">
        <v>105</v>
      </c>
      <c r="D1" s="2" t="s">
        <v>1</v>
      </c>
    </row>
    <row r="2" spans="1:6">
      <c r="B2" s="2" t="s">
        <v>2</v>
      </c>
      <c r="C2" s="2" t="s">
        <v>106</v>
      </c>
      <c r="D2" s="2" t="s">
        <v>2</v>
      </c>
      <c r="E2" s="2" t="s">
        <v>106</v>
      </c>
      <c r="F2" s="2" t="s">
        <v>59</v>
      </c>
    </row>
    <row r="3" spans="1:6">
      <c r="A3" s="3" t="s">
        <v>253</v>
      </c>
    </row>
    <row r="4" spans="1:6">
      <c r="A4" s="4" t="s">
        <v>462</v>
      </c>
      <c r="B4" s="6" t="n">
        <v>9981</v>
      </c>
      <c r="D4" s="6" t="n">
        <v>9981</v>
      </c>
      <c r="F4" s="6" t="n">
        <v>8459</v>
      </c>
    </row>
    <row r="5" spans="1:6">
      <c r="A5" s="4" t="s">
        <v>463</v>
      </c>
      <c r="B5" s="5" t="n">
        <v>10256</v>
      </c>
      <c r="D5" s="5" t="n">
        <v>10256</v>
      </c>
      <c r="F5" s="5" t="n">
        <v>9542</v>
      </c>
    </row>
    <row r="6" spans="1:6">
      <c r="A6" s="4" t="s">
        <v>464</v>
      </c>
      <c r="B6" s="5" t="n">
        <v>4443</v>
      </c>
      <c r="D6" s="5" t="n">
        <v>4443</v>
      </c>
      <c r="F6" s="5" t="n">
        <v>3955</v>
      </c>
    </row>
    <row r="7" spans="1:6">
      <c r="A7" s="4" t="s">
        <v>465</v>
      </c>
      <c r="B7" s="5" t="n">
        <v>842</v>
      </c>
      <c r="D7" s="5" t="n">
        <v>842</v>
      </c>
      <c r="F7" s="5" t="n">
        <v>842</v>
      </c>
    </row>
    <row r="8" spans="1:6">
      <c r="A8" s="4" t="s">
        <v>466</v>
      </c>
      <c r="B8" s="5" t="n">
        <v>25871</v>
      </c>
      <c r="D8" s="5" t="n">
        <v>25871</v>
      </c>
      <c r="F8" s="5" t="n">
        <v>23006</v>
      </c>
    </row>
    <row r="9" spans="1:6">
      <c r="A9" s="4" t="s">
        <v>467</v>
      </c>
      <c r="B9" s="5" t="n">
        <v>51393</v>
      </c>
      <c r="D9" s="5" t="n">
        <v>51393</v>
      </c>
      <c r="F9" s="5" t="n">
        <v>45804</v>
      </c>
    </row>
    <row r="10" spans="1:6">
      <c r="A10" s="4" t="s">
        <v>468</v>
      </c>
      <c r="B10" s="5" t="n">
        <v>-28719</v>
      </c>
      <c r="D10" s="5" t="n">
        <v>-28719</v>
      </c>
      <c r="F10" s="5" t="n">
        <v>-22609</v>
      </c>
    </row>
    <row r="11" spans="1:6">
      <c r="A11" s="4" t="s">
        <v>469</v>
      </c>
      <c r="B11" s="5" t="n">
        <v>22674</v>
      </c>
      <c r="D11" s="5" t="n">
        <v>22674</v>
      </c>
      <c r="F11" s="5" t="n">
        <v>23195</v>
      </c>
    </row>
    <row r="12" spans="1:6">
      <c r="A12" s="4" t="s">
        <v>470</v>
      </c>
      <c r="B12" s="5" t="n">
        <v>31156</v>
      </c>
      <c r="D12" s="5" t="n">
        <v>31156</v>
      </c>
      <c r="F12" s="5" t="n">
        <v>19022</v>
      </c>
    </row>
    <row r="13" spans="1:6">
      <c r="A13" s="4" t="s">
        <v>471</v>
      </c>
      <c r="B13" s="5" t="n">
        <v>-16697</v>
      </c>
      <c r="D13" s="5" t="n">
        <v>-16697</v>
      </c>
      <c r="F13" s="5" t="n">
        <v>-13530</v>
      </c>
    </row>
    <row r="14" spans="1:6">
      <c r="A14" s="4" t="s">
        <v>472</v>
      </c>
      <c r="B14" s="5" t="n">
        <v>14459</v>
      </c>
      <c r="D14" s="5" t="n">
        <v>14459</v>
      </c>
      <c r="F14" s="5" t="n">
        <v>5492</v>
      </c>
    </row>
    <row r="15" spans="1:6">
      <c r="A15" s="4" t="s">
        <v>473</v>
      </c>
      <c r="B15" s="5" t="n">
        <v>11070</v>
      </c>
      <c r="D15" s="5" t="n">
        <v>11070</v>
      </c>
      <c r="F15" s="5" t="n">
        <v>24597</v>
      </c>
    </row>
    <row r="16" spans="1:6">
      <c r="A16" s="4" t="s">
        <v>474</v>
      </c>
      <c r="B16" s="5" t="n">
        <v>1326</v>
      </c>
      <c r="D16" s="5" t="n">
        <v>1326</v>
      </c>
      <c r="F16" s="5" t="n">
        <v>5769</v>
      </c>
    </row>
    <row r="17" spans="1:6">
      <c r="A17" s="4" t="s">
        <v>475</v>
      </c>
      <c r="B17" s="5" t="n">
        <v>9281</v>
      </c>
      <c r="D17" s="5" t="n">
        <v>9281</v>
      </c>
      <c r="F17" s="5" t="n">
        <v>9237</v>
      </c>
    </row>
    <row r="18" spans="1:6">
      <c r="A18" s="4" t="s">
        <v>476</v>
      </c>
      <c r="B18" s="5" t="n">
        <v>0</v>
      </c>
      <c r="D18" s="5" t="n">
        <v>0</v>
      </c>
      <c r="F18" s="5" t="n">
        <v>3211</v>
      </c>
    </row>
    <row r="19" spans="1:6">
      <c r="A19" s="4" t="s">
        <v>477</v>
      </c>
      <c r="B19" s="5" t="n">
        <v>3204</v>
      </c>
      <c r="D19" s="5" t="n">
        <v>3204</v>
      </c>
      <c r="F19" s="5" t="n">
        <v>1797</v>
      </c>
    </row>
    <row r="20" spans="1:6">
      <c r="A20" s="4" t="s">
        <v>72</v>
      </c>
      <c r="B20" s="5" t="n">
        <v>62014</v>
      </c>
      <c r="D20" s="5" t="n">
        <v>62014</v>
      </c>
      <c r="F20" s="6" t="n">
        <v>73298</v>
      </c>
    </row>
    <row r="21" spans="1:6">
      <c r="A21" s="4" t="s">
        <v>478</v>
      </c>
      <c r="B21" s="5" t="n">
        <v>2300</v>
      </c>
      <c r="C21" s="6" t="n">
        <v>2100</v>
      </c>
      <c r="D21" s="5" t="n">
        <v>6200</v>
      </c>
      <c r="E21" s="6" t="n">
        <v>6100</v>
      </c>
    </row>
    <row r="22" spans="1:6">
      <c r="A22" s="4" t="s">
        <v>479</v>
      </c>
      <c r="B22" s="5" t="n">
        <v>1300</v>
      </c>
      <c r="C22" s="5" t="n">
        <v>900</v>
      </c>
      <c r="D22" s="5" t="n">
        <v>3200</v>
      </c>
      <c r="E22" s="5" t="n">
        <v>2600</v>
      </c>
    </row>
    <row r="23" spans="1:6">
      <c r="A23" s="4" t="s">
        <v>480</v>
      </c>
      <c r="B23" s="6" t="n">
        <v>5100</v>
      </c>
      <c r="C23" s="6" t="n">
        <v>800</v>
      </c>
      <c r="D23" s="6" t="n">
        <v>12200</v>
      </c>
      <c r="E23" s="6" t="n">
        <v>24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3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33"/>
    <col customWidth="1" max="11" min="11" width="14"/>
    <col customWidth="1" max="12" min="12" width="33"/>
  </cols>
  <sheetData>
    <row r="1" spans="1:12">
      <c r="A1" s="1" t="s">
        <v>481</v>
      </c>
      <c r="B1" s="2" t="s">
        <v>482</v>
      </c>
      <c r="C1" s="2" t="s">
        <v>483</v>
      </c>
      <c r="D1" s="2" t="s">
        <v>484</v>
      </c>
      <c r="E1" s="2" t="s">
        <v>485</v>
      </c>
      <c r="F1" s="2" t="s">
        <v>486</v>
      </c>
      <c r="G1" s="2" t="s">
        <v>487</v>
      </c>
      <c r="H1" s="2" t="s">
        <v>488</v>
      </c>
      <c r="I1" s="2" t="s">
        <v>489</v>
      </c>
      <c r="J1" s="2" t="s">
        <v>2</v>
      </c>
      <c r="K1" s="2" t="s">
        <v>106</v>
      </c>
      <c r="L1" s="2" t="s">
        <v>59</v>
      </c>
    </row>
    <row r="2" spans="1:12">
      <c r="A2" s="3" t="s">
        <v>327</v>
      </c>
    </row>
    <row r="3" spans="1:12">
      <c r="A3" s="4" t="s">
        <v>490</v>
      </c>
      <c r="J3" s="6" t="n">
        <v>0</v>
      </c>
      <c r="L3" s="6" t="n">
        <v>85289</v>
      </c>
    </row>
    <row r="4" spans="1:12">
      <c r="A4" s="4" t="s">
        <v>491</v>
      </c>
      <c r="J4" s="5" t="n">
        <v>1133095</v>
      </c>
      <c r="L4" s="5" t="n">
        <v>867278</v>
      </c>
    </row>
    <row r="5" spans="1:12">
      <c r="A5" s="4" t="s">
        <v>76</v>
      </c>
      <c r="J5" s="5" t="n">
        <v>358753</v>
      </c>
      <c r="L5" s="5" t="n">
        <v>357699</v>
      </c>
    </row>
    <row r="6" spans="1:12">
      <c r="A6" s="4" t="s">
        <v>492</v>
      </c>
    </row>
    <row r="7" spans="1:12">
      <c r="A7" s="3" t="s">
        <v>327</v>
      </c>
    </row>
    <row r="8" spans="1:12">
      <c r="A8" s="4" t="s">
        <v>490</v>
      </c>
      <c r="J8" s="5" t="n">
        <v>0</v>
      </c>
      <c r="L8" s="5" t="n">
        <v>85289</v>
      </c>
    </row>
    <row r="9" spans="1:12">
      <c r="A9" s="4" t="s">
        <v>493</v>
      </c>
      <c r="J9" s="6" t="n">
        <v>400000</v>
      </c>
      <c r="L9" s="6" t="n">
        <v>400000</v>
      </c>
    </row>
    <row r="10" spans="1:12">
      <c r="A10" s="4" t="s">
        <v>494</v>
      </c>
      <c r="C10" s="4" t="s">
        <v>495</v>
      </c>
    </row>
    <row r="11" spans="1:12">
      <c r="A11" s="4" t="s">
        <v>496</v>
      </c>
      <c r="J11" s="4" t="s">
        <v>497</v>
      </c>
      <c r="L11" s="4" t="s">
        <v>497</v>
      </c>
    </row>
    <row r="12" spans="1:12">
      <c r="A12" s="4" t="s">
        <v>498</v>
      </c>
      <c r="J12" s="4" t="s">
        <v>42</v>
      </c>
      <c r="K12" s="4" t="s">
        <v>42</v>
      </c>
    </row>
    <row r="13" spans="1:12">
      <c r="A13" s="4" t="s">
        <v>499</v>
      </c>
    </row>
    <row r="14" spans="1:12">
      <c r="A14" s="3" t="s">
        <v>327</v>
      </c>
    </row>
    <row r="15" spans="1:12">
      <c r="A15" s="4" t="s">
        <v>500</v>
      </c>
      <c r="J15" s="4" t="s">
        <v>42</v>
      </c>
      <c r="K15" s="4" t="s">
        <v>42</v>
      </c>
    </row>
    <row r="16" spans="1:12">
      <c r="A16" s="4" t="s">
        <v>501</v>
      </c>
    </row>
    <row r="17" spans="1:12">
      <c r="A17" s="3" t="s">
        <v>327</v>
      </c>
    </row>
    <row r="18" spans="1:12">
      <c r="A18" s="4" t="s">
        <v>500</v>
      </c>
      <c r="J18" s="4" t="s">
        <v>42</v>
      </c>
      <c r="K18" s="4" t="s">
        <v>42</v>
      </c>
    </row>
    <row r="19" spans="1:12">
      <c r="A19" s="4" t="s">
        <v>502</v>
      </c>
    </row>
    <row r="20" spans="1:12">
      <c r="A20" s="3" t="s">
        <v>327</v>
      </c>
    </row>
    <row r="21" spans="1:12">
      <c r="A21" s="4" t="s">
        <v>500</v>
      </c>
      <c r="J21" s="4" t="s">
        <v>42</v>
      </c>
      <c r="K21" s="4" t="s">
        <v>42</v>
      </c>
    </row>
    <row r="22" spans="1:12">
      <c r="A22" s="4" t="s">
        <v>503</v>
      </c>
    </row>
    <row r="23" spans="1:12">
      <c r="A23" s="3" t="s">
        <v>327</v>
      </c>
    </row>
    <row r="24" spans="1:12">
      <c r="A24" s="4" t="s">
        <v>500</v>
      </c>
      <c r="J24" s="4" t="s">
        <v>42</v>
      </c>
      <c r="K24" s="4" t="s">
        <v>42</v>
      </c>
    </row>
    <row r="25" spans="1:12">
      <c r="A25" s="4" t="s">
        <v>504</v>
      </c>
    </row>
    <row r="26" spans="1:12">
      <c r="A26" s="3" t="s">
        <v>327</v>
      </c>
    </row>
    <row r="27" spans="1:12">
      <c r="A27" s="4" t="s">
        <v>500</v>
      </c>
      <c r="J27" s="4" t="s">
        <v>42</v>
      </c>
      <c r="K27" s="4" t="s">
        <v>42</v>
      </c>
    </row>
    <row r="28" spans="1:12">
      <c r="A28" s="4" t="s">
        <v>505</v>
      </c>
    </row>
    <row r="29" spans="1:12">
      <c r="A29" s="3" t="s">
        <v>327</v>
      </c>
    </row>
    <row r="30" spans="1:12">
      <c r="A30" s="4" t="s">
        <v>500</v>
      </c>
      <c r="J30" s="4" t="s">
        <v>42</v>
      </c>
      <c r="K30" s="4" t="s">
        <v>42</v>
      </c>
    </row>
    <row r="31" spans="1:12">
      <c r="A31" s="4" t="s">
        <v>506</v>
      </c>
    </row>
    <row r="32" spans="1:12">
      <c r="A32" s="3" t="s">
        <v>327</v>
      </c>
    </row>
    <row r="33" spans="1:12">
      <c r="A33" s="4" t="s">
        <v>500</v>
      </c>
      <c r="J33" s="4" t="s">
        <v>42</v>
      </c>
      <c r="K33" s="4" t="s">
        <v>42</v>
      </c>
    </row>
    <row r="34" spans="1:12">
      <c r="A34" s="4" t="s">
        <v>507</v>
      </c>
    </row>
    <row r="35" spans="1:12">
      <c r="A35" s="3" t="s">
        <v>327</v>
      </c>
    </row>
    <row r="36" spans="1:12">
      <c r="A36" s="4" t="s">
        <v>508</v>
      </c>
      <c r="J36" s="6" t="n">
        <v>1154419</v>
      </c>
      <c r="L36" s="6" t="n">
        <v>875007</v>
      </c>
    </row>
    <row r="37" spans="1:12">
      <c r="A37" s="4" t="s">
        <v>491</v>
      </c>
      <c r="J37" s="5" t="n">
        <v>1133095</v>
      </c>
      <c r="L37" s="5" t="n">
        <v>867278</v>
      </c>
    </row>
    <row r="38" spans="1:12">
      <c r="A38" s="4" t="s">
        <v>509</v>
      </c>
    </row>
    <row r="39" spans="1:12">
      <c r="A39" s="3" t="s">
        <v>327</v>
      </c>
    </row>
    <row r="40" spans="1:12">
      <c r="A40" s="4" t="s">
        <v>510</v>
      </c>
      <c r="J40" s="5" t="n">
        <v>1226888</v>
      </c>
      <c r="L40" s="5" t="n">
        <v>932770</v>
      </c>
    </row>
    <row r="41" spans="1:12">
      <c r="A41" s="4" t="s">
        <v>511</v>
      </c>
    </row>
    <row r="42" spans="1:12">
      <c r="A42" s="3" t="s">
        <v>327</v>
      </c>
    </row>
    <row r="43" spans="1:12">
      <c r="A43" s="4" t="s">
        <v>510</v>
      </c>
      <c r="J43" s="5" t="n">
        <v>1251649</v>
      </c>
      <c r="L43" s="5" t="n">
        <v>953971</v>
      </c>
    </row>
    <row r="44" spans="1:12">
      <c r="A44" s="4" t="s">
        <v>512</v>
      </c>
    </row>
    <row r="45" spans="1:12">
      <c r="A45" s="3" t="s">
        <v>327</v>
      </c>
    </row>
    <row r="46" spans="1:12">
      <c r="A46" s="4" t="s">
        <v>508</v>
      </c>
      <c r="B46" s="6" t="n">
        <v>279412</v>
      </c>
    </row>
    <row r="47" spans="1:12">
      <c r="A47" s="4" t="s">
        <v>491</v>
      </c>
      <c r="J47" s="5" t="n">
        <v>251926</v>
      </c>
    </row>
    <row r="48" spans="1:12">
      <c r="A48" s="4" t="s">
        <v>513</v>
      </c>
      <c r="B48" s="4" t="s">
        <v>514</v>
      </c>
    </row>
    <row r="49" spans="1:12">
      <c r="A49" s="4" t="s">
        <v>515</v>
      </c>
      <c r="B49" s="4" t="s">
        <v>516</v>
      </c>
    </row>
    <row r="50" spans="1:12">
      <c r="A50" s="4" t="s">
        <v>517</v>
      </c>
    </row>
    <row r="51" spans="1:12">
      <c r="A51" s="3" t="s">
        <v>327</v>
      </c>
    </row>
    <row r="52" spans="1:12">
      <c r="A52" s="4" t="s">
        <v>510</v>
      </c>
      <c r="B52" s="6" t="n">
        <v>294118</v>
      </c>
    </row>
    <row r="53" spans="1:12">
      <c r="A53" s="4" t="s">
        <v>518</v>
      </c>
    </row>
    <row r="54" spans="1:12">
      <c r="A54" s="3" t="s">
        <v>327</v>
      </c>
    </row>
    <row r="55" spans="1:12">
      <c r="A55" s="4" t="s">
        <v>510</v>
      </c>
      <c r="J55" s="5" t="n">
        <v>301610</v>
      </c>
    </row>
    <row r="56" spans="1:12">
      <c r="A56" s="4" t="s">
        <v>519</v>
      </c>
    </row>
    <row r="57" spans="1:12">
      <c r="A57" s="3" t="s">
        <v>327</v>
      </c>
    </row>
    <row r="58" spans="1:12">
      <c r="A58" s="4" t="s">
        <v>508</v>
      </c>
      <c r="D58" s="6" t="n">
        <v>175002</v>
      </c>
    </row>
    <row r="59" spans="1:12">
      <c r="A59" s="4" t="s">
        <v>491</v>
      </c>
      <c r="J59" s="5" t="n">
        <v>179746</v>
      </c>
      <c r="L59" s="5" t="n">
        <v>177086</v>
      </c>
    </row>
    <row r="60" spans="1:12">
      <c r="A60" s="4" t="s">
        <v>513</v>
      </c>
      <c r="D60" s="4" t="s">
        <v>520</v>
      </c>
    </row>
    <row r="61" spans="1:12">
      <c r="A61" s="4" t="s">
        <v>515</v>
      </c>
      <c r="D61" s="4" t="s">
        <v>516</v>
      </c>
    </row>
    <row r="62" spans="1:12">
      <c r="A62" s="4" t="s">
        <v>521</v>
      </c>
    </row>
    <row r="63" spans="1:12">
      <c r="A63" s="3" t="s">
        <v>327</v>
      </c>
    </row>
    <row r="64" spans="1:12">
      <c r="A64" s="4" t="s">
        <v>510</v>
      </c>
      <c r="D64" s="6" t="n">
        <v>184213</v>
      </c>
    </row>
    <row r="65" spans="1:12">
      <c r="A65" s="4" t="s">
        <v>522</v>
      </c>
    </row>
    <row r="66" spans="1:12">
      <c r="A66" s="3" t="s">
        <v>327</v>
      </c>
    </row>
    <row r="67" spans="1:12">
      <c r="A67" s="4" t="s">
        <v>510</v>
      </c>
      <c r="J67" s="5" t="n">
        <v>187701</v>
      </c>
      <c r="L67" s="5" t="n">
        <v>188710</v>
      </c>
    </row>
    <row r="68" spans="1:12">
      <c r="A68" s="4" t="s">
        <v>523</v>
      </c>
    </row>
    <row r="69" spans="1:12">
      <c r="A69" s="3" t="s">
        <v>327</v>
      </c>
    </row>
    <row r="70" spans="1:12">
      <c r="A70" s="4" t="s">
        <v>508</v>
      </c>
      <c r="E70" s="6" t="n">
        <v>275000</v>
      </c>
    </row>
    <row r="71" spans="1:12">
      <c r="A71" s="4" t="s">
        <v>491</v>
      </c>
      <c r="J71" s="5" t="n">
        <v>282125</v>
      </c>
      <c r="L71" s="5" t="n">
        <v>277662</v>
      </c>
    </row>
    <row r="72" spans="1:12">
      <c r="A72" s="4" t="s">
        <v>513</v>
      </c>
      <c r="E72" s="4" t="s">
        <v>524</v>
      </c>
    </row>
    <row r="73" spans="1:12">
      <c r="A73" s="4" t="s">
        <v>515</v>
      </c>
      <c r="E73" s="4" t="s">
        <v>516</v>
      </c>
    </row>
    <row r="74" spans="1:12">
      <c r="A74" s="4" t="s">
        <v>525</v>
      </c>
    </row>
    <row r="75" spans="1:12">
      <c r="A75" s="3" t="s">
        <v>327</v>
      </c>
    </row>
    <row r="76" spans="1:12">
      <c r="A76" s="4" t="s">
        <v>510</v>
      </c>
      <c r="E76" s="6" t="n">
        <v>289474</v>
      </c>
    </row>
    <row r="77" spans="1:12">
      <c r="A77" s="4" t="s">
        <v>526</v>
      </c>
    </row>
    <row r="78" spans="1:12">
      <c r="A78" s="3" t="s">
        <v>327</v>
      </c>
    </row>
    <row r="79" spans="1:12">
      <c r="A79" s="4" t="s">
        <v>510</v>
      </c>
      <c r="J79" s="5" t="n">
        <v>294940</v>
      </c>
      <c r="L79" s="5" t="n">
        <v>297443</v>
      </c>
    </row>
    <row r="80" spans="1:12">
      <c r="A80" s="4" t="s">
        <v>527</v>
      </c>
    </row>
    <row r="81" spans="1:12">
      <c r="A81" s="3" t="s">
        <v>327</v>
      </c>
    </row>
    <row r="82" spans="1:12">
      <c r="A82" s="4" t="s">
        <v>508</v>
      </c>
      <c r="F82" s="6" t="n">
        <v>225001</v>
      </c>
    </row>
    <row r="83" spans="1:12">
      <c r="A83" s="4" t="s">
        <v>491</v>
      </c>
      <c r="J83" s="5" t="n">
        <v>216849</v>
      </c>
      <c r="L83" s="5" t="n">
        <v>213751</v>
      </c>
    </row>
    <row r="84" spans="1:12">
      <c r="A84" s="4" t="s">
        <v>513</v>
      </c>
      <c r="F84" s="4" t="s">
        <v>528</v>
      </c>
    </row>
    <row r="85" spans="1:12">
      <c r="A85" s="4" t="s">
        <v>515</v>
      </c>
      <c r="F85" s="4" t="s">
        <v>516</v>
      </c>
    </row>
    <row r="86" spans="1:12">
      <c r="A86" s="4" t="s">
        <v>529</v>
      </c>
    </row>
    <row r="87" spans="1:12">
      <c r="A87" s="3" t="s">
        <v>327</v>
      </c>
    </row>
    <row r="88" spans="1:12">
      <c r="A88" s="4" t="s">
        <v>510</v>
      </c>
      <c r="F88" s="6" t="n">
        <v>236854</v>
      </c>
    </row>
    <row r="89" spans="1:12">
      <c r="A89" s="4" t="s">
        <v>530</v>
      </c>
    </row>
    <row r="90" spans="1:12">
      <c r="A90" s="3" t="s">
        <v>327</v>
      </c>
    </row>
    <row r="91" spans="1:12">
      <c r="A91" s="4" t="s">
        <v>510</v>
      </c>
      <c r="J91" s="5" t="n">
        <v>241108</v>
      </c>
      <c r="L91" s="5" t="n">
        <v>241353</v>
      </c>
    </row>
    <row r="92" spans="1:12">
      <c r="A92" s="4" t="s">
        <v>531</v>
      </c>
    </row>
    <row r="93" spans="1:12">
      <c r="A93" s="3" t="s">
        <v>327</v>
      </c>
    </row>
    <row r="94" spans="1:12">
      <c r="A94" s="4" t="s">
        <v>508</v>
      </c>
      <c r="G94" s="6" t="n">
        <v>200004</v>
      </c>
    </row>
    <row r="95" spans="1:12">
      <c r="A95" s="4" t="s">
        <v>491</v>
      </c>
      <c r="J95" s="5" t="n">
        <v>202449</v>
      </c>
      <c r="L95" s="5" t="n">
        <v>198779</v>
      </c>
    </row>
    <row r="96" spans="1:12">
      <c r="A96" s="4" t="s">
        <v>513</v>
      </c>
      <c r="G96" s="4" t="s">
        <v>532</v>
      </c>
    </row>
    <row r="97" spans="1:12">
      <c r="A97" s="4" t="s">
        <v>515</v>
      </c>
      <c r="G97" s="4" t="s">
        <v>516</v>
      </c>
    </row>
    <row r="98" spans="1:12">
      <c r="A98" s="4" t="s">
        <v>533</v>
      </c>
    </row>
    <row r="99" spans="1:12">
      <c r="A99" s="3" t="s">
        <v>327</v>
      </c>
    </row>
    <row r="100" spans="1:12">
      <c r="A100" s="4" t="s">
        <v>510</v>
      </c>
      <c r="G100" s="6" t="n">
        <v>222229</v>
      </c>
    </row>
    <row r="101" spans="1:12">
      <c r="A101" s="4" t="s">
        <v>534</v>
      </c>
    </row>
    <row r="102" spans="1:12">
      <c r="A102" s="3" t="s">
        <v>327</v>
      </c>
    </row>
    <row r="103" spans="1:12">
      <c r="A103" s="4" t="s">
        <v>510</v>
      </c>
      <c r="J103" s="5" t="n">
        <v>226290</v>
      </c>
      <c r="L103" s="5" t="n">
        <v>226465</v>
      </c>
    </row>
    <row r="104" spans="1:12">
      <c r="A104" s="4" t="s">
        <v>535</v>
      </c>
    </row>
    <row r="105" spans="1:12">
      <c r="A105" s="3" t="s">
        <v>327</v>
      </c>
    </row>
    <row r="106" spans="1:12">
      <c r="A106" s="4" t="s">
        <v>508</v>
      </c>
      <c r="J106" s="5" t="n">
        <v>360001</v>
      </c>
      <c r="L106" s="5" t="n">
        <v>360001</v>
      </c>
    </row>
    <row r="107" spans="1:12">
      <c r="A107" s="4" t="s">
        <v>76</v>
      </c>
      <c r="J107" s="5" t="n">
        <v>358753</v>
      </c>
      <c r="L107" s="5" t="n">
        <v>357699</v>
      </c>
    </row>
    <row r="108" spans="1:12">
      <c r="A108" s="4" t="s">
        <v>536</v>
      </c>
    </row>
    <row r="109" spans="1:12">
      <c r="A109" s="3" t="s">
        <v>327</v>
      </c>
    </row>
    <row r="110" spans="1:12">
      <c r="A110" s="4" t="s">
        <v>510</v>
      </c>
      <c r="J110" s="5" t="n">
        <v>410472</v>
      </c>
      <c r="L110" s="5" t="n">
        <v>410472</v>
      </c>
    </row>
    <row r="111" spans="1:12">
      <c r="A111" s="4" t="s">
        <v>537</v>
      </c>
    </row>
    <row r="112" spans="1:12">
      <c r="A112" s="3" t="s">
        <v>327</v>
      </c>
    </row>
    <row r="113" spans="1:12">
      <c r="A113" s="4" t="s">
        <v>510</v>
      </c>
      <c r="J113" s="5" t="n">
        <v>417684</v>
      </c>
      <c r="L113" s="5" t="n">
        <v>417912</v>
      </c>
    </row>
    <row r="114" spans="1:12">
      <c r="A114" s="4" t="s">
        <v>538</v>
      </c>
    </row>
    <row r="115" spans="1:12">
      <c r="A115" s="3" t="s">
        <v>327</v>
      </c>
    </row>
    <row r="116" spans="1:12">
      <c r="A116" s="4" t="s">
        <v>508</v>
      </c>
      <c r="H116" s="6" t="n">
        <v>200000</v>
      </c>
    </row>
    <row r="117" spans="1:12">
      <c r="A117" s="4" t="s">
        <v>76</v>
      </c>
      <c r="J117" s="5" t="n">
        <v>199227</v>
      </c>
      <c r="L117" s="5" t="n">
        <v>198677</v>
      </c>
    </row>
    <row r="118" spans="1:12">
      <c r="A118" s="4" t="s">
        <v>513</v>
      </c>
      <c r="H118" s="4" t="s">
        <v>539</v>
      </c>
    </row>
    <row r="119" spans="1:12">
      <c r="A119" s="4" t="s">
        <v>515</v>
      </c>
      <c r="H119" s="4" t="s">
        <v>516</v>
      </c>
    </row>
    <row r="120" spans="1:12">
      <c r="A120" s="4" t="s">
        <v>540</v>
      </c>
    </row>
    <row r="121" spans="1:12">
      <c r="A121" s="3" t="s">
        <v>327</v>
      </c>
    </row>
    <row r="122" spans="1:12">
      <c r="A122" s="4" t="s">
        <v>510</v>
      </c>
      <c r="H122" s="6" t="n">
        <v>222231</v>
      </c>
    </row>
    <row r="123" spans="1:12">
      <c r="A123" s="4" t="s">
        <v>541</v>
      </c>
    </row>
    <row r="124" spans="1:12">
      <c r="A124" s="3" t="s">
        <v>327</v>
      </c>
    </row>
    <row r="125" spans="1:12">
      <c r="A125" s="4" t="s">
        <v>510</v>
      </c>
      <c r="J125" s="5" t="n">
        <v>226152</v>
      </c>
      <c r="L125" s="5" t="n">
        <v>226465</v>
      </c>
    </row>
    <row r="126" spans="1:12">
      <c r="A126" s="4" t="s">
        <v>542</v>
      </c>
    </row>
    <row r="127" spans="1:12">
      <c r="A127" s="3" t="s">
        <v>327</v>
      </c>
    </row>
    <row r="128" spans="1:12">
      <c r="A128" s="4" t="s">
        <v>508</v>
      </c>
      <c r="I128" s="6" t="n">
        <v>160001</v>
      </c>
    </row>
    <row r="129" spans="1:12">
      <c r="A129" s="4" t="s">
        <v>76</v>
      </c>
      <c r="J129" s="5" t="n">
        <v>159526</v>
      </c>
      <c r="L129" s="5" t="n">
        <v>159022</v>
      </c>
    </row>
    <row r="130" spans="1:12">
      <c r="A130" s="4" t="s">
        <v>513</v>
      </c>
      <c r="I130" s="4" t="s">
        <v>543</v>
      </c>
    </row>
    <row r="131" spans="1:12">
      <c r="A131" s="4" t="s">
        <v>515</v>
      </c>
      <c r="I131" s="4" t="s">
        <v>516</v>
      </c>
    </row>
    <row r="132" spans="1:12">
      <c r="A132" s="4" t="s">
        <v>544</v>
      </c>
    </row>
    <row r="133" spans="1:12">
      <c r="A133" s="3" t="s">
        <v>327</v>
      </c>
    </row>
    <row r="134" spans="1:12">
      <c r="A134" s="4" t="s">
        <v>510</v>
      </c>
      <c r="I134" s="6" t="n">
        <v>188241</v>
      </c>
    </row>
    <row r="135" spans="1:12">
      <c r="A135" s="4" t="s">
        <v>545</v>
      </c>
    </row>
    <row r="136" spans="1:12">
      <c r="A136" s="3" t="s">
        <v>327</v>
      </c>
    </row>
    <row r="137" spans="1:12">
      <c r="A137" s="4" t="s">
        <v>510</v>
      </c>
      <c r="J137" s="6" t="n">
        <v>191532</v>
      </c>
      <c r="L137" s="6" t="n">
        <v>1914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46</v>
      </c>
      <c r="B1" s="2" t="s">
        <v>2</v>
      </c>
      <c r="C1" s="2" t="s">
        <v>59</v>
      </c>
    </row>
    <row r="2" spans="1:3">
      <c r="A2" s="3" t="s">
        <v>261</v>
      </c>
    </row>
    <row r="3" spans="1:3">
      <c r="A3" s="4" t="s">
        <v>547</v>
      </c>
      <c r="B3" s="6" t="n">
        <v>4978</v>
      </c>
      <c r="C3" s="6" t="n">
        <v>7277</v>
      </c>
    </row>
    <row r="4" spans="1:3">
      <c r="A4" s="4" t="s">
        <v>548</v>
      </c>
      <c r="B4" s="5" t="n">
        <v>17521</v>
      </c>
      <c r="C4" s="5" t="n">
        <v>15303</v>
      </c>
    </row>
    <row r="5" spans="1:3">
      <c r="A5" s="4" t="s">
        <v>549</v>
      </c>
      <c r="B5" s="5" t="n">
        <v>17409</v>
      </c>
      <c r="C5" s="5" t="n">
        <v>10335</v>
      </c>
    </row>
    <row r="6" spans="1:3">
      <c r="A6" s="4" t="s">
        <v>550</v>
      </c>
      <c r="B6" s="5" t="n">
        <v>0</v>
      </c>
      <c r="C6" s="5" t="n">
        <v>2208</v>
      </c>
    </row>
    <row r="7" spans="1:3">
      <c r="A7" s="4" t="s">
        <v>551</v>
      </c>
      <c r="B7" s="5" t="n">
        <v>3345</v>
      </c>
      <c r="C7" s="5" t="n">
        <v>1610</v>
      </c>
    </row>
    <row r="8" spans="1:3">
      <c r="A8" s="4" t="s">
        <v>552</v>
      </c>
      <c r="B8" s="5" t="n">
        <v>3755</v>
      </c>
      <c r="C8" s="5" t="n">
        <v>3368</v>
      </c>
    </row>
    <row r="9" spans="1:3">
      <c r="A9" s="4" t="s">
        <v>477</v>
      </c>
      <c r="B9" s="5" t="n">
        <v>1141</v>
      </c>
      <c r="C9" s="5" t="n">
        <v>1157</v>
      </c>
    </row>
    <row r="10" spans="1:3">
      <c r="A10" s="4" t="s">
        <v>260</v>
      </c>
      <c r="B10" s="6" t="n">
        <v>48149</v>
      </c>
      <c r="C10" s="6" t="n">
        <v>412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53</v>
      </c>
      <c r="B1" s="2" t="s">
        <v>2</v>
      </c>
      <c r="C1" s="2" t="s">
        <v>554</v>
      </c>
    </row>
    <row r="2" spans="1:3">
      <c r="A2" s="4" t="s">
        <v>140</v>
      </c>
    </row>
    <row r="3" spans="1:3">
      <c r="A3" s="3" t="s">
        <v>555</v>
      </c>
    </row>
    <row r="4" spans="1:3">
      <c r="A4" s="4" t="s">
        <v>368</v>
      </c>
      <c r="B4" s="5" t="n">
        <v>14043977</v>
      </c>
    </row>
    <row r="5" spans="1:3">
      <c r="A5" s="4" t="s">
        <v>369</v>
      </c>
      <c r="C5" s="5" t="n">
        <v>3969</v>
      </c>
    </row>
    <row r="6" spans="1:3">
      <c r="A6" s="4" t="s">
        <v>135</v>
      </c>
    </row>
    <row r="7" spans="1:3">
      <c r="A7" s="3" t="s">
        <v>555</v>
      </c>
    </row>
    <row r="8" spans="1:3">
      <c r="A8" s="4" t="s">
        <v>369</v>
      </c>
      <c r="B8" s="5" t="n">
        <v>19075167</v>
      </c>
      <c r="C8" s="5" t="n">
        <v>3969</v>
      </c>
    </row>
    <row r="9" spans="1:3">
      <c r="A9" s="4" t="s">
        <v>556</v>
      </c>
    </row>
    <row r="10" spans="1:3">
      <c r="A10" s="3" t="s">
        <v>555</v>
      </c>
    </row>
    <row r="11" spans="1:3">
      <c r="A11" s="4" t="s">
        <v>369</v>
      </c>
      <c r="B11" s="5" t="n">
        <v>1873355</v>
      </c>
    </row>
    <row r="12" spans="1:3">
      <c r="A12" s="4" t="s">
        <v>134</v>
      </c>
    </row>
    <row r="13" spans="1:3">
      <c r="A13" s="3" t="s">
        <v>555</v>
      </c>
    </row>
    <row r="14" spans="1:3">
      <c r="A14" s="4" t="s">
        <v>369</v>
      </c>
      <c r="B14" s="5" t="n">
        <v>23512</v>
      </c>
    </row>
    <row r="15" spans="1:3">
      <c r="A15" s="4" t="s">
        <v>370</v>
      </c>
    </row>
    <row r="16" spans="1:3">
      <c r="A16" s="3" t="s">
        <v>555</v>
      </c>
    </row>
    <row r="17" spans="1:3">
      <c r="A17" s="4" t="s">
        <v>368</v>
      </c>
      <c r="C17" s="5" t="n">
        <v>9090</v>
      </c>
    </row>
    <row r="18" spans="1:3">
      <c r="A18" s="4" t="s">
        <v>557</v>
      </c>
    </row>
    <row r="19" spans="1:3">
      <c r="A19" s="3" t="s">
        <v>555</v>
      </c>
    </row>
    <row r="20" spans="1:3">
      <c r="A20" s="4" t="s">
        <v>368</v>
      </c>
      <c r="B20" s="5" t="n">
        <v>158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58</v>
      </c>
      <c r="B1" s="2" t="s">
        <v>2</v>
      </c>
      <c r="C1" s="2" t="s">
        <v>554</v>
      </c>
      <c r="D1" s="2" t="s">
        <v>2</v>
      </c>
      <c r="E1" s="2" t="s">
        <v>106</v>
      </c>
      <c r="F1" s="2" t="s">
        <v>2</v>
      </c>
      <c r="G1" s="2" t="s">
        <v>106</v>
      </c>
      <c r="H1" s="2" t="s">
        <v>59</v>
      </c>
      <c r="I1" s="2" t="s">
        <v>559</v>
      </c>
    </row>
    <row r="2" spans="1:9">
      <c r="A2" s="3" t="s">
        <v>555</v>
      </c>
    </row>
    <row r="3" spans="1:9">
      <c r="A3" s="4" t="s">
        <v>163</v>
      </c>
      <c r="D3" s="6" t="n">
        <v>-37456</v>
      </c>
      <c r="E3" s="6" t="n">
        <v>0</v>
      </c>
      <c r="F3" s="6" t="n">
        <v>-37456</v>
      </c>
      <c r="G3" s="6" t="n">
        <v>0</v>
      </c>
    </row>
    <row r="4" spans="1:9">
      <c r="A4" s="4" t="s">
        <v>100</v>
      </c>
      <c r="B4" s="5" t="n">
        <v>1000000000</v>
      </c>
      <c r="D4" s="5" t="n">
        <v>1000000000</v>
      </c>
      <c r="F4" s="5" t="n">
        <v>1000000000</v>
      </c>
      <c r="H4" s="5" t="n">
        <v>28181818</v>
      </c>
    </row>
    <row r="5" spans="1:9">
      <c r="A5" s="4" t="s">
        <v>101</v>
      </c>
      <c r="B5" s="5" t="n">
        <v>27264754</v>
      </c>
      <c r="D5" s="5" t="n">
        <v>27264754</v>
      </c>
      <c r="F5" s="5" t="n">
        <v>27264754</v>
      </c>
      <c r="H5" s="5" t="n">
        <v>3194731</v>
      </c>
    </row>
    <row r="6" spans="1:9">
      <c r="A6" s="4" t="s">
        <v>102</v>
      </c>
      <c r="B6" s="5" t="n">
        <v>27001251</v>
      </c>
      <c r="D6" s="5" t="n">
        <v>27001251</v>
      </c>
      <c r="F6" s="5" t="n">
        <v>27001251</v>
      </c>
      <c r="H6" s="5" t="n">
        <v>2935249</v>
      </c>
    </row>
    <row r="7" spans="1:9">
      <c r="A7" s="4" t="s">
        <v>103</v>
      </c>
      <c r="B7" s="5" t="n">
        <v>263503</v>
      </c>
      <c r="D7" s="5" t="n">
        <v>263503</v>
      </c>
      <c r="F7" s="5" t="n">
        <v>263503</v>
      </c>
      <c r="H7" s="5" t="n">
        <v>259482</v>
      </c>
    </row>
    <row r="8" spans="1:9">
      <c r="A8" s="4" t="s">
        <v>99</v>
      </c>
      <c r="B8" s="7" t="n">
        <v>0.0001</v>
      </c>
      <c r="D8" s="7" t="n">
        <v>0.0001</v>
      </c>
      <c r="F8" s="7" t="n">
        <v>0.0001</v>
      </c>
      <c r="H8" s="7" t="n">
        <v>0.0001</v>
      </c>
    </row>
    <row r="9" spans="1:9">
      <c r="A9" s="4" t="s">
        <v>560</v>
      </c>
      <c r="I9" s="5" t="n">
        <v>30287</v>
      </c>
    </row>
    <row r="10" spans="1:9">
      <c r="A10" s="4" t="s">
        <v>561</v>
      </c>
      <c r="I10" s="6" t="n">
        <v>900</v>
      </c>
    </row>
    <row r="11" spans="1:9">
      <c r="A11" s="4" t="s">
        <v>562</v>
      </c>
      <c r="B11" s="6" t="n">
        <v>7900</v>
      </c>
      <c r="D11" s="6" t="n">
        <v>11163</v>
      </c>
      <c r="E11" s="6" t="n">
        <v>1850</v>
      </c>
      <c r="F11" s="6" t="n">
        <v>15178</v>
      </c>
      <c r="G11" s="6" t="n">
        <v>5036</v>
      </c>
    </row>
    <row r="12" spans="1:9">
      <c r="A12" s="4" t="s">
        <v>140</v>
      </c>
    </row>
    <row r="13" spans="1:9">
      <c r="A13" s="3" t="s">
        <v>555</v>
      </c>
    </row>
    <row r="14" spans="1:9">
      <c r="A14" s="4" t="s">
        <v>368</v>
      </c>
      <c r="B14" s="5" t="n">
        <v>14043977</v>
      </c>
    </row>
    <row r="15" spans="1:9">
      <c r="A15" s="4" t="s">
        <v>369</v>
      </c>
      <c r="C15" s="5" t="n">
        <v>3969</v>
      </c>
    </row>
    <row r="16" spans="1:9">
      <c r="A16" s="4" t="s">
        <v>135</v>
      </c>
    </row>
    <row r="17" spans="1:9">
      <c r="A17" s="3" t="s">
        <v>555</v>
      </c>
    </row>
    <row r="18" spans="1:9">
      <c r="A18" s="4" t="s">
        <v>369</v>
      </c>
      <c r="B18" s="5" t="n">
        <v>19075167</v>
      </c>
      <c r="C18" s="5" t="n">
        <v>3969</v>
      </c>
    </row>
    <row r="19" spans="1:9">
      <c r="A19" s="4" t="s">
        <v>556</v>
      </c>
    </row>
    <row r="20" spans="1:9">
      <c r="A20" s="3" t="s">
        <v>555</v>
      </c>
    </row>
    <row r="21" spans="1:9">
      <c r="A21" s="4" t="s">
        <v>369</v>
      </c>
      <c r="B21" s="5" t="n">
        <v>1873355</v>
      </c>
    </row>
    <row r="22" spans="1:9">
      <c r="A22" s="4" t="s">
        <v>163</v>
      </c>
      <c r="B22" s="6" t="n">
        <v>-37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X88"/>
  <sheetViews>
    <sheetView workbookViewId="0">
      <selection activeCell="A1" sqref="A1"/>
    </sheetView>
  </sheetViews>
  <sheetFormatPr baseColWidth="8" defaultRowHeight="15" outlineLevelCol="0"/>
  <cols>
    <col customWidth="1" max="1" min="1" width="80"/>
    <col customWidth="1" max="2" min="2" width="11"/>
    <col customWidth="1" max="3" min="3" width="36"/>
    <col customWidth="1" max="4" min="4" width="17"/>
    <col customWidth="1" max="5" min="5" width="22"/>
    <col customWidth="1" max="6" min="6" width="80"/>
    <col customWidth="1" max="7" min="7" width="76"/>
    <col customWidth="1" max="8" min="8" width="80"/>
    <col customWidth="1" max="9" min="9" width="80"/>
    <col customWidth="1" max="10" min="10" width="25"/>
    <col customWidth="1" max="11" min="11" width="79"/>
    <col customWidth="1" max="12" min="12" width="44"/>
    <col customWidth="1" max="13" min="13" width="80"/>
    <col customWidth="1" max="14" min="14" width="17"/>
    <col customWidth="1" max="15" min="15" width="80"/>
    <col customWidth="1" max="16" min="16" width="22"/>
    <col customWidth="1" max="17" min="17" width="76"/>
    <col customWidth="1" max="18" min="18" width="29"/>
    <col customWidth="1" max="19" min="19" width="80"/>
    <col customWidth="1" max="20" min="20" width="80"/>
    <col customWidth="1" max="21" min="21" width="37"/>
    <col customWidth="1" max="22" min="22" width="27"/>
    <col customWidth="1" max="23" min="23" width="80"/>
    <col customWidth="1" max="24" min="24" width="24"/>
  </cols>
  <sheetData>
    <row r="1" spans="1:24">
      <c r="A1" s="1" t="s">
        <v>131</v>
      </c>
      <c r="B1" s="2" t="s">
        <v>132</v>
      </c>
      <c r="C1" s="2" t="s">
        <v>133</v>
      </c>
      <c r="D1" s="2" t="s">
        <v>134</v>
      </c>
      <c r="E1" s="2" t="s">
        <v>135</v>
      </c>
      <c r="F1" s="2" t="s">
        <v>136</v>
      </c>
      <c r="G1" s="2" t="s">
        <v>137</v>
      </c>
      <c r="H1" s="2" t="s">
        <v>138</v>
      </c>
      <c r="I1" s="2" t="s">
        <v>139</v>
      </c>
      <c r="J1" s="2" t="s">
        <v>140</v>
      </c>
      <c r="K1" s="2" t="s">
        <v>141</v>
      </c>
      <c r="L1" s="2" t="s">
        <v>142</v>
      </c>
      <c r="M1" s="2" t="s">
        <v>143</v>
      </c>
      <c r="N1" s="2" t="s">
        <v>134</v>
      </c>
      <c r="O1" s="2" t="s">
        <v>144</v>
      </c>
      <c r="P1" s="2" t="s">
        <v>135</v>
      </c>
      <c r="Q1" s="2" t="s">
        <v>145</v>
      </c>
      <c r="R1" s="2" t="s">
        <v>146</v>
      </c>
      <c r="S1" s="2" t="s">
        <v>147</v>
      </c>
      <c r="T1" s="2" t="s">
        <v>148</v>
      </c>
      <c r="U1" s="2" t="s">
        <v>149</v>
      </c>
      <c r="V1" s="2" t="s">
        <v>150</v>
      </c>
      <c r="W1" s="2" t="s">
        <v>151</v>
      </c>
      <c r="X1" s="2" t="s">
        <v>152</v>
      </c>
    </row>
    <row r="2" spans="1:24">
      <c r="A2" s="4" t="s">
        <v>153</v>
      </c>
      <c r="C2" s="5" t="n">
        <v>14460517</v>
      </c>
      <c r="D2" s="5" t="n">
        <v>24959</v>
      </c>
      <c r="E2" s="5" t="n">
        <v>2328278</v>
      </c>
    </row>
    <row r="3" spans="1:24">
      <c r="A3" s="4" t="s">
        <v>154</v>
      </c>
      <c r="B3" s="6" t="n">
        <v>216727</v>
      </c>
      <c r="J3" s="6" t="n">
        <v>16</v>
      </c>
      <c r="L3" s="6" t="n">
        <v>267974</v>
      </c>
      <c r="N3" s="6" t="n">
        <v>130</v>
      </c>
      <c r="P3" s="6" t="n">
        <v>3</v>
      </c>
      <c r="R3" s="6" t="n">
        <v>24700</v>
      </c>
      <c r="U3" s="6" t="n">
        <v>-142</v>
      </c>
      <c r="V3" s="6" t="n">
        <v>-70732</v>
      </c>
      <c r="X3" s="6" t="n">
        <v>-5222</v>
      </c>
    </row>
    <row r="4" spans="1:24">
      <c r="A4" s="3" t="s">
        <v>155</v>
      </c>
    </row>
    <row r="5" spans="1:24">
      <c r="A5" s="4" t="s">
        <v>156</v>
      </c>
      <c r="E5" s="5" t="n">
        <v>96667</v>
      </c>
    </row>
    <row r="6" spans="1:24">
      <c r="A6" s="4" t="s">
        <v>157</v>
      </c>
      <c r="B6" s="5" t="n">
        <v>161</v>
      </c>
      <c r="R6" s="5" t="n">
        <v>161</v>
      </c>
    </row>
    <row r="7" spans="1:24">
      <c r="A7" s="4" t="s">
        <v>158</v>
      </c>
      <c r="B7" s="5" t="n">
        <v>1477</v>
      </c>
      <c r="R7" s="5" t="n">
        <v>1477</v>
      </c>
    </row>
    <row r="8" spans="1:24">
      <c r="A8" s="4" t="s">
        <v>159</v>
      </c>
      <c r="B8" s="5" t="n">
        <v>2</v>
      </c>
      <c r="U8" s="5" t="n">
        <v>2</v>
      </c>
    </row>
    <row r="9" spans="1:24">
      <c r="A9" s="4" t="s">
        <v>160</v>
      </c>
      <c r="B9" s="5" t="n">
        <v>38369</v>
      </c>
      <c r="V9" s="5" t="n">
        <v>38369</v>
      </c>
    </row>
    <row r="10" spans="1:24">
      <c r="A10" s="4" t="s">
        <v>161</v>
      </c>
      <c r="C10" s="5" t="n">
        <v>14460517</v>
      </c>
      <c r="D10" s="5" t="n">
        <v>24959</v>
      </c>
      <c r="E10" s="5" t="n">
        <v>2424945</v>
      </c>
    </row>
    <row r="11" spans="1:24">
      <c r="A11" s="4" t="s">
        <v>162</v>
      </c>
      <c r="B11" s="5" t="n">
        <v>256736</v>
      </c>
      <c r="J11" s="5" t="n">
        <v>16</v>
      </c>
      <c r="L11" s="5" t="n">
        <v>267974</v>
      </c>
      <c r="N11" s="5" t="n">
        <v>130</v>
      </c>
      <c r="P11" s="5" t="n">
        <v>3</v>
      </c>
      <c r="R11" s="5" t="n">
        <v>26338</v>
      </c>
      <c r="U11" s="5" t="n">
        <v>-140</v>
      </c>
      <c r="V11" s="5" t="n">
        <v>-32363</v>
      </c>
      <c r="X11" s="5" t="n">
        <v>-5222</v>
      </c>
    </row>
    <row r="12" spans="1:24">
      <c r="A12" s="4" t="s">
        <v>153</v>
      </c>
      <c r="C12" s="5" t="n">
        <v>14460517</v>
      </c>
      <c r="D12" s="5" t="n">
        <v>24959</v>
      </c>
      <c r="E12" s="5" t="n">
        <v>2328278</v>
      </c>
    </row>
    <row r="13" spans="1:24">
      <c r="A13" s="4" t="s">
        <v>154</v>
      </c>
      <c r="B13" s="5" t="n">
        <v>216727</v>
      </c>
      <c r="J13" s="5" t="n">
        <v>16</v>
      </c>
      <c r="L13" s="5" t="n">
        <v>267974</v>
      </c>
      <c r="N13" s="5" t="n">
        <v>130</v>
      </c>
      <c r="P13" s="5" t="n">
        <v>3</v>
      </c>
      <c r="R13" s="5" t="n">
        <v>24700</v>
      </c>
      <c r="U13" s="5" t="n">
        <v>-142</v>
      </c>
      <c r="V13" s="5" t="n">
        <v>-70732</v>
      </c>
      <c r="X13" s="5" t="n">
        <v>-5222</v>
      </c>
    </row>
    <row r="14" spans="1:24">
      <c r="A14" s="3" t="s">
        <v>155</v>
      </c>
    </row>
    <row r="15" spans="1:24">
      <c r="A15" s="4" t="s">
        <v>163</v>
      </c>
      <c r="B15" s="5" t="n">
        <v>0</v>
      </c>
    </row>
    <row r="16" spans="1:24">
      <c r="A16" s="4" t="s">
        <v>160</v>
      </c>
      <c r="B16" s="5" t="n">
        <v>98121</v>
      </c>
    </row>
    <row r="17" spans="1:24">
      <c r="A17" s="4" t="s">
        <v>164</v>
      </c>
      <c r="C17" s="5" t="n">
        <v>14043977</v>
      </c>
      <c r="D17" s="5" t="n">
        <v>24959</v>
      </c>
      <c r="E17" s="5" t="n">
        <v>2950667</v>
      </c>
    </row>
    <row r="18" spans="1:24">
      <c r="A18" s="4" t="s">
        <v>165</v>
      </c>
      <c r="B18" s="5" t="n">
        <v>320767</v>
      </c>
      <c r="J18" s="5" t="n">
        <v>16</v>
      </c>
      <c r="L18" s="5" t="n">
        <v>257887</v>
      </c>
      <c r="N18" s="5" t="n">
        <v>130</v>
      </c>
      <c r="P18" s="5" t="n">
        <v>3</v>
      </c>
      <c r="R18" s="5" t="n">
        <v>40699</v>
      </c>
      <c r="U18" s="5" t="n">
        <v>-135</v>
      </c>
      <c r="V18" s="5" t="n">
        <v>27389</v>
      </c>
      <c r="X18" s="5" t="n">
        <v>-5222</v>
      </c>
    </row>
    <row r="19" spans="1:24">
      <c r="A19" s="4" t="s">
        <v>166</v>
      </c>
      <c r="C19" s="5" t="n">
        <v>14460517</v>
      </c>
      <c r="D19" s="5" t="n">
        <v>24959</v>
      </c>
      <c r="E19" s="5" t="n">
        <v>2424945</v>
      </c>
    </row>
    <row r="20" spans="1:24">
      <c r="A20" s="4" t="s">
        <v>167</v>
      </c>
      <c r="B20" s="5" t="n">
        <v>256736</v>
      </c>
      <c r="J20" s="5" t="n">
        <v>16</v>
      </c>
      <c r="L20" s="5" t="n">
        <v>267974</v>
      </c>
      <c r="N20" s="5" t="n">
        <v>130</v>
      </c>
      <c r="P20" s="5" t="n">
        <v>3</v>
      </c>
      <c r="R20" s="5" t="n">
        <v>26338</v>
      </c>
      <c r="U20" s="5" t="n">
        <v>-140</v>
      </c>
      <c r="V20" s="5" t="n">
        <v>-32363</v>
      </c>
      <c r="X20" s="5" t="n">
        <v>-5222</v>
      </c>
    </row>
    <row r="21" spans="1:24">
      <c r="A21" s="3" t="s">
        <v>155</v>
      </c>
    </row>
    <row r="22" spans="1:24">
      <c r="A22" s="4" t="s">
        <v>156</v>
      </c>
      <c r="E22" s="5" t="n">
        <v>49419</v>
      </c>
    </row>
    <row r="23" spans="1:24">
      <c r="A23" s="4" t="s">
        <v>157</v>
      </c>
      <c r="B23" s="5" t="n">
        <v>341</v>
      </c>
      <c r="R23" s="5" t="n">
        <v>341</v>
      </c>
    </row>
    <row r="24" spans="1:24">
      <c r="A24" s="4" t="s">
        <v>158</v>
      </c>
      <c r="B24" s="5" t="n">
        <v>1709</v>
      </c>
      <c r="R24" s="5" t="n">
        <v>1709</v>
      </c>
    </row>
    <row r="25" spans="1:24">
      <c r="A25" s="4" t="s">
        <v>159</v>
      </c>
      <c r="B25" s="5" t="n">
        <v>3</v>
      </c>
      <c r="U25" s="5" t="n">
        <v>3</v>
      </c>
    </row>
    <row r="26" spans="1:24">
      <c r="A26" s="4" t="s">
        <v>160</v>
      </c>
      <c r="B26" s="5" t="n">
        <v>38913</v>
      </c>
      <c r="V26" s="5" t="n">
        <v>38913</v>
      </c>
    </row>
    <row r="27" spans="1:24">
      <c r="A27" s="4" t="s">
        <v>168</v>
      </c>
      <c r="C27" s="5" t="n">
        <v>14460517</v>
      </c>
      <c r="D27" s="5" t="n">
        <v>24959</v>
      </c>
      <c r="E27" s="5" t="n">
        <v>2474364</v>
      </c>
    </row>
    <row r="28" spans="1:24">
      <c r="A28" s="4" t="s">
        <v>169</v>
      </c>
      <c r="B28" s="5" t="n">
        <v>297702</v>
      </c>
      <c r="J28" s="5" t="n">
        <v>16</v>
      </c>
      <c r="L28" s="5" t="n">
        <v>267974</v>
      </c>
      <c r="N28" s="5" t="n">
        <v>130</v>
      </c>
      <c r="P28" s="5" t="n">
        <v>3</v>
      </c>
      <c r="R28" s="5" t="n">
        <v>28388</v>
      </c>
      <c r="U28" s="5" t="n">
        <v>-137</v>
      </c>
      <c r="V28" s="5" t="n">
        <v>6550</v>
      </c>
      <c r="X28" s="5" t="n">
        <v>-5222</v>
      </c>
    </row>
    <row r="29" spans="1:24">
      <c r="A29" s="3" t="s">
        <v>155</v>
      </c>
    </row>
    <row r="30" spans="1:24">
      <c r="A30" s="4" t="s">
        <v>156</v>
      </c>
      <c r="E30" s="5" t="n">
        <v>32024</v>
      </c>
    </row>
    <row r="31" spans="1:24">
      <c r="A31" s="4" t="s">
        <v>157</v>
      </c>
      <c r="B31" s="5" t="n">
        <v>374</v>
      </c>
      <c r="R31" s="5" t="n">
        <v>374</v>
      </c>
    </row>
    <row r="32" spans="1:24">
      <c r="A32" s="4" t="s">
        <v>158</v>
      </c>
      <c r="B32" s="5" t="n">
        <v>1850</v>
      </c>
      <c r="R32" s="5" t="n">
        <v>1850</v>
      </c>
    </row>
    <row r="33" spans="1:24">
      <c r="A33" s="4" t="s">
        <v>170</v>
      </c>
      <c r="F33" s="5" t="n">
        <v>-416540</v>
      </c>
    </row>
    <row r="34" spans="1:24">
      <c r="A34" s="4" t="s">
        <v>171</v>
      </c>
      <c r="M34" s="6" t="n">
        <v>-10087</v>
      </c>
    </row>
    <row r="35" spans="1:24">
      <c r="A35" s="4" t="s">
        <v>172</v>
      </c>
      <c r="G35" s="5" t="n">
        <v>444279</v>
      </c>
    </row>
    <row r="36" spans="1:24">
      <c r="A36" s="4" t="s">
        <v>173</v>
      </c>
      <c r="S36" s="6" t="n">
        <v>10087</v>
      </c>
    </row>
    <row r="37" spans="1:24">
      <c r="A37" s="4" t="s">
        <v>163</v>
      </c>
      <c r="B37" s="5" t="n">
        <v>0</v>
      </c>
    </row>
    <row r="38" spans="1:24">
      <c r="A38" s="4" t="s">
        <v>159</v>
      </c>
      <c r="B38" s="5" t="n">
        <v>2</v>
      </c>
      <c r="U38" s="5" t="n">
        <v>2</v>
      </c>
    </row>
    <row r="39" spans="1:24">
      <c r="A39" s="4" t="s">
        <v>160</v>
      </c>
      <c r="B39" s="5" t="n">
        <v>20839</v>
      </c>
      <c r="V39" s="5" t="n">
        <v>20839</v>
      </c>
    </row>
    <row r="40" spans="1:24">
      <c r="A40" s="4" t="s">
        <v>164</v>
      </c>
      <c r="C40" s="5" t="n">
        <v>14043977</v>
      </c>
      <c r="D40" s="5" t="n">
        <v>24959</v>
      </c>
      <c r="E40" s="5" t="n">
        <v>2950667</v>
      </c>
    </row>
    <row r="41" spans="1:24">
      <c r="A41" s="4" t="s">
        <v>165</v>
      </c>
      <c r="B41" s="5" t="n">
        <v>320767</v>
      </c>
      <c r="J41" s="5" t="n">
        <v>16</v>
      </c>
      <c r="L41" s="5" t="n">
        <v>257887</v>
      </c>
      <c r="N41" s="5" t="n">
        <v>130</v>
      </c>
      <c r="P41" s="5" t="n">
        <v>3</v>
      </c>
      <c r="R41" s="5" t="n">
        <v>40699</v>
      </c>
      <c r="U41" s="5" t="n">
        <v>-135</v>
      </c>
      <c r="V41" s="5" t="n">
        <v>27389</v>
      </c>
      <c r="X41" s="5" t="n">
        <v>-5222</v>
      </c>
    </row>
    <row r="42" spans="1:24">
      <c r="A42" s="4" t="s">
        <v>174</v>
      </c>
      <c r="C42" s="5" t="n">
        <v>14043977</v>
      </c>
      <c r="D42" s="5" t="n">
        <v>24959</v>
      </c>
      <c r="E42" s="5" t="n">
        <v>2935249</v>
      </c>
    </row>
    <row r="43" spans="1:24">
      <c r="A43" s="4" t="s">
        <v>175</v>
      </c>
      <c r="B43" s="5" t="n">
        <v>346549</v>
      </c>
      <c r="J43" s="5" t="n">
        <v>16</v>
      </c>
      <c r="L43" s="5" t="n">
        <v>257887</v>
      </c>
      <c r="N43" s="5" t="n">
        <v>130</v>
      </c>
      <c r="P43" s="5" t="n">
        <v>3</v>
      </c>
      <c r="R43" s="5" t="n">
        <v>44411</v>
      </c>
      <c r="U43" s="5" t="n">
        <v>-132</v>
      </c>
      <c r="V43" s="5" t="n">
        <v>52662</v>
      </c>
      <c r="X43" s="5" t="n">
        <v>-8428</v>
      </c>
    </row>
    <row r="44" spans="1:24">
      <c r="A44" s="3" t="s">
        <v>155</v>
      </c>
    </row>
    <row r="45" spans="1:24">
      <c r="A45" s="4" t="s">
        <v>156</v>
      </c>
      <c r="E45" s="5" t="n">
        <v>7317</v>
      </c>
    </row>
    <row r="46" spans="1:24">
      <c r="A46" s="4" t="s">
        <v>157</v>
      </c>
      <c r="B46" s="5" t="n">
        <v>142</v>
      </c>
      <c r="R46" s="5" t="n">
        <v>142</v>
      </c>
    </row>
    <row r="47" spans="1:24">
      <c r="A47" s="4" t="s">
        <v>158</v>
      </c>
      <c r="B47" s="5" t="n">
        <v>1980</v>
      </c>
      <c r="R47" s="5" t="n">
        <v>1980</v>
      </c>
    </row>
    <row r="48" spans="1:24">
      <c r="A48" s="4" t="s">
        <v>176</v>
      </c>
      <c r="B48" s="5" t="n">
        <v>-125</v>
      </c>
      <c r="V48" s="5" t="n">
        <v>-125</v>
      </c>
    </row>
    <row r="49" spans="1:24">
      <c r="A49" s="4" t="s">
        <v>159</v>
      </c>
      <c r="B49" s="5" t="n">
        <v>-3</v>
      </c>
      <c r="U49" s="5" t="n">
        <v>-3</v>
      </c>
    </row>
    <row r="50" spans="1:24">
      <c r="A50" s="4" t="s">
        <v>160</v>
      </c>
      <c r="B50" s="5" t="n">
        <v>14614</v>
      </c>
      <c r="V50" s="5" t="n">
        <v>14614</v>
      </c>
    </row>
    <row r="51" spans="1:24">
      <c r="A51" s="4" t="s">
        <v>177</v>
      </c>
      <c r="C51" s="5" t="n">
        <v>14043977</v>
      </c>
      <c r="D51" s="5" t="n">
        <v>24959</v>
      </c>
      <c r="E51" s="5" t="n">
        <v>2942566</v>
      </c>
    </row>
    <row r="52" spans="1:24">
      <c r="A52" s="4" t="s">
        <v>178</v>
      </c>
      <c r="B52" s="5" t="n">
        <v>363157</v>
      </c>
      <c r="J52" s="5" t="n">
        <v>16</v>
      </c>
      <c r="L52" s="5" t="n">
        <v>257887</v>
      </c>
      <c r="N52" s="5" t="n">
        <v>130</v>
      </c>
      <c r="P52" s="5" t="n">
        <v>3</v>
      </c>
      <c r="R52" s="5" t="n">
        <v>46533</v>
      </c>
      <c r="U52" s="5" t="n">
        <v>-135</v>
      </c>
      <c r="V52" s="5" t="n">
        <v>67151</v>
      </c>
      <c r="X52" s="5" t="n">
        <v>-8428</v>
      </c>
    </row>
    <row r="53" spans="1:24">
      <c r="A53" s="4" t="s">
        <v>174</v>
      </c>
      <c r="C53" s="5" t="n">
        <v>14043977</v>
      </c>
      <c r="D53" s="5" t="n">
        <v>24959</v>
      </c>
      <c r="E53" s="5" t="n">
        <v>2935249</v>
      </c>
    </row>
    <row r="54" spans="1:24">
      <c r="A54" s="4" t="s">
        <v>175</v>
      </c>
      <c r="B54" s="5" t="n">
        <v>346549</v>
      </c>
      <c r="J54" s="5" t="n">
        <v>16</v>
      </c>
      <c r="L54" s="5" t="n">
        <v>257887</v>
      </c>
      <c r="N54" s="5" t="n">
        <v>130</v>
      </c>
      <c r="P54" s="5" t="n">
        <v>3</v>
      </c>
      <c r="R54" s="5" t="n">
        <v>44411</v>
      </c>
      <c r="U54" s="5" t="n">
        <v>-132</v>
      </c>
      <c r="V54" s="5" t="n">
        <v>52662</v>
      </c>
      <c r="X54" s="5" t="n">
        <v>-8428</v>
      </c>
    </row>
    <row r="55" spans="1:24">
      <c r="A55" s="3" t="s">
        <v>155</v>
      </c>
    </row>
    <row r="56" spans="1:24">
      <c r="A56" s="4" t="s">
        <v>163</v>
      </c>
      <c r="B56" s="5" t="n">
        <v>-37456</v>
      </c>
    </row>
    <row r="57" spans="1:24">
      <c r="A57" s="4" t="s">
        <v>160</v>
      </c>
      <c r="B57" s="5" t="n">
        <v>38435</v>
      </c>
    </row>
    <row r="58" spans="1:24">
      <c r="A58" s="4" t="s">
        <v>179</v>
      </c>
      <c r="C58" s="5" t="n">
        <v>0</v>
      </c>
      <c r="D58" s="5" t="n">
        <v>15869</v>
      </c>
      <c r="E58" s="5" t="n">
        <v>27001251</v>
      </c>
    </row>
    <row r="59" spans="1:24">
      <c r="A59" s="4" t="s">
        <v>180</v>
      </c>
      <c r="B59" s="5" t="n">
        <v>461117</v>
      </c>
      <c r="J59" s="5" t="n">
        <v>0</v>
      </c>
      <c r="L59" s="5" t="n">
        <v>0</v>
      </c>
      <c r="N59" s="5" t="n">
        <v>63</v>
      </c>
      <c r="P59" s="5" t="n">
        <v>6</v>
      </c>
      <c r="R59" s="5" t="n">
        <v>416196</v>
      </c>
      <c r="U59" s="5" t="n">
        <v>-168</v>
      </c>
      <c r="V59" s="5" t="n">
        <v>53516</v>
      </c>
      <c r="X59" s="5" t="n">
        <v>-8496</v>
      </c>
    </row>
    <row r="60" spans="1:24">
      <c r="A60" s="4" t="s">
        <v>181</v>
      </c>
      <c r="C60" s="5" t="n">
        <v>14043977</v>
      </c>
      <c r="D60" s="5" t="n">
        <v>24959</v>
      </c>
      <c r="E60" s="5" t="n">
        <v>2942566</v>
      </c>
    </row>
    <row r="61" spans="1:24">
      <c r="A61" s="4" t="s">
        <v>182</v>
      </c>
      <c r="B61" s="5" t="n">
        <v>363157</v>
      </c>
      <c r="J61" s="5" t="n">
        <v>16</v>
      </c>
      <c r="L61" s="5" t="n">
        <v>257887</v>
      </c>
      <c r="N61" s="5" t="n">
        <v>130</v>
      </c>
      <c r="P61" s="5" t="n">
        <v>3</v>
      </c>
      <c r="R61" s="5" t="n">
        <v>46533</v>
      </c>
      <c r="U61" s="5" t="n">
        <v>-135</v>
      </c>
      <c r="V61" s="5" t="n">
        <v>67151</v>
      </c>
      <c r="X61" s="5" t="n">
        <v>-8428</v>
      </c>
    </row>
    <row r="62" spans="1:24">
      <c r="A62" s="3" t="s">
        <v>155</v>
      </c>
    </row>
    <row r="63" spans="1:24">
      <c r="A63" s="4" t="s">
        <v>156</v>
      </c>
      <c r="E63" s="5" t="n">
        <v>2216</v>
      </c>
    </row>
    <row r="64" spans="1:24">
      <c r="A64" s="4" t="s">
        <v>157</v>
      </c>
      <c r="B64" s="5" t="n">
        <v>4</v>
      </c>
      <c r="R64" s="5" t="n">
        <v>4</v>
      </c>
    </row>
    <row r="65" spans="1:24">
      <c r="A65" s="4" t="s">
        <v>158</v>
      </c>
      <c r="B65" s="5" t="n">
        <v>2035</v>
      </c>
      <c r="R65" s="5" t="n">
        <v>2035</v>
      </c>
    </row>
    <row r="66" spans="1:24">
      <c r="A66" s="4" t="s">
        <v>159</v>
      </c>
      <c r="B66" s="5" t="n">
        <v>-41</v>
      </c>
      <c r="U66" s="5" t="n">
        <v>-41</v>
      </c>
    </row>
    <row r="67" spans="1:24">
      <c r="A67" s="4" t="s">
        <v>160</v>
      </c>
      <c r="B67" s="5" t="n">
        <v>13792</v>
      </c>
      <c r="V67" s="5" t="n">
        <v>13792</v>
      </c>
    </row>
    <row r="68" spans="1:24">
      <c r="A68" s="4" t="s">
        <v>183</v>
      </c>
      <c r="C68" s="5" t="n">
        <v>14043977</v>
      </c>
      <c r="D68" s="5" t="n">
        <v>24959</v>
      </c>
      <c r="E68" s="5" t="n">
        <v>2944782</v>
      </c>
    </row>
    <row r="69" spans="1:24">
      <c r="A69" s="4" t="s">
        <v>184</v>
      </c>
      <c r="B69" s="5" t="n">
        <v>378947</v>
      </c>
      <c r="J69" s="5" t="n">
        <v>16</v>
      </c>
      <c r="L69" s="5" t="n">
        <v>257887</v>
      </c>
      <c r="N69" s="5" t="n">
        <v>130</v>
      </c>
      <c r="P69" s="5" t="n">
        <v>3</v>
      </c>
      <c r="R69" s="5" t="n">
        <v>48572</v>
      </c>
      <c r="U69" s="5" t="n">
        <v>-176</v>
      </c>
      <c r="V69" s="5" t="n">
        <v>80943</v>
      </c>
      <c r="X69" s="5" t="n">
        <v>-8428</v>
      </c>
    </row>
    <row r="70" spans="1:24">
      <c r="A70" s="3" t="s">
        <v>155</v>
      </c>
    </row>
    <row r="71" spans="1:24">
      <c r="A71" s="4" t="s">
        <v>156</v>
      </c>
      <c r="E71" s="5" t="n">
        <v>96371</v>
      </c>
    </row>
    <row r="72" spans="1:24">
      <c r="A72" s="4" t="s">
        <v>157</v>
      </c>
      <c r="B72" s="5" t="n">
        <v>645</v>
      </c>
      <c r="R72" s="5" t="n">
        <v>645</v>
      </c>
    </row>
    <row r="73" spans="1:24">
      <c r="A73" s="4" t="s">
        <v>185</v>
      </c>
      <c r="B73" s="5" t="n">
        <v>-86</v>
      </c>
      <c r="R73" s="5" t="n">
        <v>-86</v>
      </c>
    </row>
    <row r="74" spans="1:24">
      <c r="A74" s="4" t="s">
        <v>186</v>
      </c>
      <c r="E74" s="5" t="n">
        <v>4873356</v>
      </c>
    </row>
    <row r="75" spans="1:24">
      <c r="A75" s="4" t="s">
        <v>187</v>
      </c>
      <c r="B75" s="5" t="n">
        <v>60479</v>
      </c>
      <c r="R75" s="5" t="n">
        <v>60479</v>
      </c>
    </row>
    <row r="76" spans="1:24">
      <c r="A76" s="4" t="s">
        <v>158</v>
      </c>
      <c r="B76" s="5" t="n">
        <v>11163</v>
      </c>
      <c r="R76" s="5" t="n">
        <v>11163</v>
      </c>
    </row>
    <row r="77" spans="1:24">
      <c r="A77" s="4" t="s">
        <v>170</v>
      </c>
      <c r="F77" s="5" t="n">
        <v>-14043977</v>
      </c>
      <c r="H77" s="5" t="n">
        <v>-9090</v>
      </c>
    </row>
    <row r="78" spans="1:24">
      <c r="A78" s="4" t="s">
        <v>171</v>
      </c>
      <c r="K78" s="6" t="n">
        <v>-16</v>
      </c>
      <c r="M78" s="6" t="n">
        <v>-257887</v>
      </c>
      <c r="O78" s="6" t="n">
        <v>-67</v>
      </c>
    </row>
    <row r="79" spans="1:24">
      <c r="A79" s="4" t="s">
        <v>172</v>
      </c>
      <c r="G79" s="5" t="n">
        <v>19075167</v>
      </c>
      <c r="I79" s="5" t="n">
        <v>3969</v>
      </c>
    </row>
    <row r="80" spans="1:24">
      <c r="A80" s="4" t="s">
        <v>173</v>
      </c>
      <c r="Q80" s="6" t="n">
        <v>3</v>
      </c>
      <c r="S80" s="6" t="n">
        <v>295356</v>
      </c>
      <c r="T80" s="6" t="n">
        <v>67</v>
      </c>
    </row>
    <row r="81" spans="1:24">
      <c r="A81" s="4" t="s">
        <v>163</v>
      </c>
      <c r="B81" s="5" t="n">
        <v>-37456</v>
      </c>
      <c r="W81" s="6" t="n">
        <v>-37456</v>
      </c>
    </row>
    <row r="82" spans="1:24">
      <c r="A82" s="4" t="s">
        <v>188</v>
      </c>
      <c r="E82" s="5" t="n">
        <v>11627</v>
      </c>
    </row>
    <row r="83" spans="1:24">
      <c r="A83" s="4" t="s">
        <v>189</v>
      </c>
      <c r="E83" s="5" t="n">
        <v>-4021</v>
      </c>
    </row>
    <row r="84" spans="1:24">
      <c r="A84" s="4" t="s">
        <v>190</v>
      </c>
      <c r="B84" s="5" t="n">
        <v>-68</v>
      </c>
      <c r="X84" s="5" t="n">
        <v>-68</v>
      </c>
    </row>
    <row r="85" spans="1:24">
      <c r="A85" s="4" t="s">
        <v>159</v>
      </c>
      <c r="B85" s="5" t="n">
        <v>8</v>
      </c>
      <c r="U85" s="5" t="n">
        <v>8</v>
      </c>
    </row>
    <row r="86" spans="1:24">
      <c r="A86" s="4" t="s">
        <v>160</v>
      </c>
      <c r="B86" s="5" t="n">
        <v>10029</v>
      </c>
      <c r="V86" s="5" t="n">
        <v>10029</v>
      </c>
    </row>
    <row r="87" spans="1:24">
      <c r="A87" s="4" t="s">
        <v>179</v>
      </c>
      <c r="C87" s="5" t="n">
        <v>0</v>
      </c>
      <c r="D87" s="5" t="n">
        <v>15869</v>
      </c>
      <c r="E87" s="5" t="n">
        <v>27001251</v>
      </c>
    </row>
    <row r="88" spans="1:24">
      <c r="A88" s="4" t="s">
        <v>180</v>
      </c>
      <c r="B88" s="6" t="n">
        <v>461117</v>
      </c>
      <c r="J88" s="6" t="n">
        <v>0</v>
      </c>
      <c r="L88" s="6" t="n">
        <v>0</v>
      </c>
      <c r="N88" s="6" t="n">
        <v>63</v>
      </c>
      <c r="P88" s="6" t="n">
        <v>6</v>
      </c>
      <c r="R88" s="6" t="n">
        <v>416196</v>
      </c>
      <c r="U88" s="6" t="n">
        <v>-168</v>
      </c>
      <c r="V88" s="6" t="n">
        <v>53516</v>
      </c>
      <c r="X88" s="6" t="n">
        <v>-84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25"/>
  </cols>
  <sheetData>
    <row r="1" spans="1:8">
      <c r="A1" s="1" t="s">
        <v>563</v>
      </c>
      <c r="B1" s="2" t="s">
        <v>2</v>
      </c>
      <c r="C1" s="2" t="s">
        <v>564</v>
      </c>
      <c r="D1" s="2" t="s">
        <v>2</v>
      </c>
      <c r="E1" s="2" t="s">
        <v>106</v>
      </c>
      <c r="F1" s="2" t="s">
        <v>2</v>
      </c>
      <c r="G1" s="2" t="s">
        <v>106</v>
      </c>
      <c r="H1" s="2" t="s">
        <v>59</v>
      </c>
    </row>
    <row r="2" spans="1:8">
      <c r="A2" s="3" t="s">
        <v>565</v>
      </c>
    </row>
    <row r="3" spans="1:8">
      <c r="A3" s="4" t="s">
        <v>562</v>
      </c>
      <c r="B3" s="6" t="n">
        <v>7900</v>
      </c>
      <c r="D3" s="6" t="n">
        <v>11163</v>
      </c>
      <c r="E3" s="6" t="n">
        <v>1850</v>
      </c>
      <c r="F3" s="6" t="n">
        <v>15178</v>
      </c>
      <c r="G3" s="6" t="n">
        <v>5036</v>
      </c>
    </row>
    <row r="4" spans="1:8">
      <c r="A4" s="4" t="s">
        <v>566</v>
      </c>
      <c r="B4" s="5" t="n">
        <v>7469664</v>
      </c>
      <c r="D4" s="5" t="n">
        <v>7469664</v>
      </c>
      <c r="F4" s="5" t="n">
        <v>7469664</v>
      </c>
    </row>
    <row r="5" spans="1:8">
      <c r="A5" s="4" t="s">
        <v>567</v>
      </c>
      <c r="B5" s="5" t="n">
        <v>726186</v>
      </c>
      <c r="D5" s="5" t="n">
        <v>726186</v>
      </c>
      <c r="F5" s="5" t="n">
        <v>726186</v>
      </c>
    </row>
    <row r="6" spans="1:8">
      <c r="A6" s="4" t="s">
        <v>568</v>
      </c>
    </row>
    <row r="7" spans="1:8">
      <c r="A7" s="3" t="s">
        <v>565</v>
      </c>
    </row>
    <row r="8" spans="1:8">
      <c r="A8" s="4" t="s">
        <v>569</v>
      </c>
      <c r="C8" s="5" t="n">
        <v>1040154</v>
      </c>
    </row>
    <row r="9" spans="1:8">
      <c r="A9" s="4" t="s">
        <v>570</v>
      </c>
      <c r="B9" s="6" t="n">
        <v>16400</v>
      </c>
      <c r="D9" s="6" t="n">
        <v>16400</v>
      </c>
      <c r="F9" s="6" t="n">
        <v>16400</v>
      </c>
      <c r="H9" s="6" t="n">
        <v>16000</v>
      </c>
    </row>
    <row r="10" spans="1:8">
      <c r="A10" s="4" t="s">
        <v>571</v>
      </c>
      <c r="F10" s="4" t="s">
        <v>572</v>
      </c>
      <c r="H10" s="4" t="s">
        <v>573</v>
      </c>
    </row>
    <row r="11" spans="1:8">
      <c r="A11" s="4" t="s">
        <v>387</v>
      </c>
    </row>
    <row r="12" spans="1:8">
      <c r="A12" s="3" t="s">
        <v>565</v>
      </c>
    </row>
    <row r="13" spans="1:8">
      <c r="A13" s="4" t="s">
        <v>574</v>
      </c>
      <c r="C13" s="5" t="n">
        <v>455218</v>
      </c>
    </row>
    <row r="14" spans="1:8">
      <c r="A14" s="4" t="s">
        <v>575</v>
      </c>
      <c r="B14" s="6" t="n">
        <v>18900</v>
      </c>
      <c r="D14" s="5" t="n">
        <v>18900</v>
      </c>
      <c r="F14" s="6" t="n">
        <v>18900</v>
      </c>
      <c r="H14" s="6" t="n">
        <v>8900</v>
      </c>
    </row>
    <row r="15" spans="1:8">
      <c r="A15" s="4" t="s">
        <v>571</v>
      </c>
      <c r="F15" s="4" t="s">
        <v>576</v>
      </c>
      <c r="H15" s="4" t="s">
        <v>577</v>
      </c>
    </row>
    <row r="16" spans="1:8">
      <c r="A16" s="4" t="s">
        <v>578</v>
      </c>
    </row>
    <row r="17" spans="1:8">
      <c r="A17" s="3" t="s">
        <v>565</v>
      </c>
    </row>
    <row r="18" spans="1:8">
      <c r="A18" s="4" t="s">
        <v>562</v>
      </c>
      <c r="D18" s="5" t="n">
        <v>1310</v>
      </c>
      <c r="E18" s="5" t="n">
        <v>325</v>
      </c>
      <c r="F18" s="6" t="n">
        <v>2068</v>
      </c>
      <c r="G18" s="5" t="n">
        <v>937</v>
      </c>
    </row>
    <row r="19" spans="1:8">
      <c r="A19" s="4" t="s">
        <v>579</v>
      </c>
    </row>
    <row r="20" spans="1:8">
      <c r="A20" s="3" t="s">
        <v>565</v>
      </c>
    </row>
    <row r="21" spans="1:8">
      <c r="A21" s="4" t="s">
        <v>562</v>
      </c>
      <c r="D21" s="5" t="n">
        <v>43</v>
      </c>
      <c r="E21" s="5" t="n">
        <v>28</v>
      </c>
      <c r="F21" s="5" t="n">
        <v>95</v>
      </c>
      <c r="G21" s="5" t="n">
        <v>86</v>
      </c>
    </row>
    <row r="22" spans="1:8">
      <c r="A22" s="4" t="s">
        <v>580</v>
      </c>
    </row>
    <row r="23" spans="1:8">
      <c r="A23" s="3" t="s">
        <v>565</v>
      </c>
    </row>
    <row r="24" spans="1:8">
      <c r="A24" s="4" t="s">
        <v>562</v>
      </c>
      <c r="D24" s="6" t="n">
        <v>9810</v>
      </c>
      <c r="E24" s="6" t="n">
        <v>1497</v>
      </c>
      <c r="F24" s="6" t="n">
        <v>13015</v>
      </c>
      <c r="G24" s="6" t="n">
        <v>40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81</v>
      </c>
      <c r="B1" s="2" t="s">
        <v>105</v>
      </c>
      <c r="D1" s="2" t="s">
        <v>1</v>
      </c>
    </row>
    <row r="2" spans="1:5">
      <c r="B2" s="2" t="s">
        <v>2</v>
      </c>
      <c r="C2" s="2" t="s">
        <v>106</v>
      </c>
      <c r="D2" s="2" t="s">
        <v>2</v>
      </c>
      <c r="E2" s="2" t="s">
        <v>106</v>
      </c>
    </row>
    <row r="3" spans="1:5">
      <c r="A3" s="3" t="s">
        <v>272</v>
      </c>
    </row>
    <row r="4" spans="1:5">
      <c r="A4" s="4" t="s">
        <v>108</v>
      </c>
      <c r="B4" s="6" t="n">
        <v>136803</v>
      </c>
      <c r="C4" s="6" t="n">
        <v>113519</v>
      </c>
      <c r="D4" s="6" t="n">
        <v>389104</v>
      </c>
      <c r="E4" s="6" t="n">
        <v>317627</v>
      </c>
    </row>
    <row r="5" spans="1:5">
      <c r="A5" s="4" t="s">
        <v>582</v>
      </c>
      <c r="B5" s="5" t="n">
        <v>2469</v>
      </c>
      <c r="C5" s="5" t="n">
        <v>2344</v>
      </c>
      <c r="D5" s="5" t="n">
        <v>6674</v>
      </c>
      <c r="E5" s="5" t="n">
        <v>6329</v>
      </c>
    </row>
    <row r="6" spans="1:5">
      <c r="A6" s="4" t="s">
        <v>583</v>
      </c>
      <c r="B6" s="5" t="n">
        <v>139272</v>
      </c>
      <c r="C6" s="5" t="n">
        <v>115863</v>
      </c>
      <c r="D6" s="5" t="n">
        <v>395778</v>
      </c>
      <c r="E6" s="5" t="n">
        <v>323956</v>
      </c>
    </row>
    <row r="7" spans="1:5">
      <c r="A7" s="4" t="s">
        <v>584</v>
      </c>
      <c r="B7" s="5" t="n">
        <v>9495</v>
      </c>
      <c r="C7" s="5" t="n">
        <v>8701</v>
      </c>
      <c r="D7" s="5" t="n">
        <v>25291</v>
      </c>
      <c r="E7" s="5" t="n">
        <v>23371</v>
      </c>
    </row>
    <row r="8" spans="1:5">
      <c r="A8" s="4" t="s">
        <v>585</v>
      </c>
      <c r="B8" s="5" t="n">
        <v>3932</v>
      </c>
      <c r="C8" s="5" t="n">
        <v>3053</v>
      </c>
      <c r="D8" s="5" t="n">
        <v>11149</v>
      </c>
      <c r="E8" s="5" t="n">
        <v>8463</v>
      </c>
    </row>
    <row r="9" spans="1:5">
      <c r="A9" s="4" t="s">
        <v>586</v>
      </c>
      <c r="B9" s="5" t="n">
        <v>288</v>
      </c>
      <c r="C9" s="5" t="n">
        <v>463</v>
      </c>
      <c r="D9" s="5" t="n">
        <v>871</v>
      </c>
      <c r="E9" s="5" t="n">
        <v>1564</v>
      </c>
    </row>
    <row r="10" spans="1:5">
      <c r="A10" s="4" t="s">
        <v>587</v>
      </c>
      <c r="B10" s="5" t="n">
        <v>404</v>
      </c>
      <c r="C10" s="5" t="n">
        <v>404</v>
      </c>
      <c r="D10" s="5" t="n">
        <v>1217</v>
      </c>
      <c r="E10" s="5" t="n">
        <v>1213</v>
      </c>
    </row>
    <row r="11" spans="1:5">
      <c r="A11" s="4" t="s">
        <v>588</v>
      </c>
      <c r="B11" s="5" t="n">
        <v>489</v>
      </c>
      <c r="C11" s="5" t="n">
        <v>0</v>
      </c>
      <c r="D11" s="5" t="n">
        <v>498</v>
      </c>
      <c r="E11" s="5" t="n">
        <v>0</v>
      </c>
    </row>
    <row r="12" spans="1:5">
      <c r="A12" s="4" t="s">
        <v>589</v>
      </c>
      <c r="B12" s="6" t="n">
        <v>14608</v>
      </c>
      <c r="C12" s="6" t="n">
        <v>12621</v>
      </c>
      <c r="D12" s="6" t="n">
        <v>39026</v>
      </c>
      <c r="E12" s="6" t="n">
        <v>3461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590</v>
      </c>
      <c r="B1" s="2" t="s">
        <v>105</v>
      </c>
      <c r="D1" s="2" t="s">
        <v>1</v>
      </c>
    </row>
    <row r="2" spans="1:6">
      <c r="B2" s="2" t="s">
        <v>2</v>
      </c>
      <c r="C2" s="2" t="s">
        <v>106</v>
      </c>
      <c r="D2" s="2" t="s">
        <v>2</v>
      </c>
      <c r="E2" s="2" t="s">
        <v>106</v>
      </c>
      <c r="F2" s="2" t="s">
        <v>59</v>
      </c>
    </row>
    <row r="3" spans="1:6">
      <c r="A3" s="3" t="s">
        <v>276</v>
      </c>
    </row>
    <row r="4" spans="1:6">
      <c r="A4" s="4" t="s">
        <v>591</v>
      </c>
      <c r="B4" s="6" t="n">
        <v>1562</v>
      </c>
      <c r="D4" s="6" t="n">
        <v>1562</v>
      </c>
      <c r="F4" s="6" t="n">
        <v>1039</v>
      </c>
    </row>
    <row r="5" spans="1:6">
      <c r="A5" s="4" t="s">
        <v>592</v>
      </c>
      <c r="B5" s="6" t="n">
        <v>4386</v>
      </c>
      <c r="C5" s="6" t="n">
        <v>8242</v>
      </c>
      <c r="D5" s="6" t="n">
        <v>14846</v>
      </c>
      <c r="E5" s="6" t="n">
        <v>37160</v>
      </c>
    </row>
    <row r="6" spans="1:6">
      <c r="A6" s="4" t="s">
        <v>593</v>
      </c>
      <c r="B6" s="4" t="s">
        <v>594</v>
      </c>
      <c r="C6" s="4" t="s">
        <v>595</v>
      </c>
      <c r="D6" s="4" t="s">
        <v>595</v>
      </c>
      <c r="E6" s="4" t="s">
        <v>596</v>
      </c>
    </row>
    <row r="7" spans="1:6">
      <c r="A7" s="4" t="s">
        <v>597</v>
      </c>
      <c r="B7" s="4" t="s">
        <v>411</v>
      </c>
      <c r="C7" s="4" t="s">
        <v>411</v>
      </c>
      <c r="D7" s="4" t="s">
        <v>411</v>
      </c>
      <c r="E7" s="4" t="s">
        <v>41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2"/>
  </cols>
  <sheetData>
    <row r="1" spans="1:6">
      <c r="A1" s="1" t="s">
        <v>598</v>
      </c>
      <c r="B1" s="2" t="s">
        <v>105</v>
      </c>
      <c r="D1" s="2" t="s">
        <v>1</v>
      </c>
      <c r="F1" s="2" t="s">
        <v>599</v>
      </c>
    </row>
    <row r="2" spans="1:6">
      <c r="B2" s="2" t="s">
        <v>600</v>
      </c>
      <c r="C2" s="2" t="s">
        <v>363</v>
      </c>
      <c r="D2" s="2" t="s">
        <v>600</v>
      </c>
      <c r="E2" s="2" t="s">
        <v>363</v>
      </c>
      <c r="F2" s="2" t="s">
        <v>601</v>
      </c>
    </row>
    <row r="3" spans="1:6">
      <c r="A3" s="3" t="s">
        <v>602</v>
      </c>
    </row>
    <row r="4" spans="1:6">
      <c r="A4" s="4" t="s">
        <v>603</v>
      </c>
      <c r="B4" s="6" t="n">
        <v>1615606</v>
      </c>
      <c r="D4" s="6" t="n">
        <v>1615606</v>
      </c>
      <c r="F4" s="6" t="n">
        <v>1177471</v>
      </c>
    </row>
    <row r="5" spans="1:6">
      <c r="A5" s="4" t="s">
        <v>604</v>
      </c>
      <c r="B5" s="5" t="n">
        <v>1681889</v>
      </c>
      <c r="D5" s="5" t="n">
        <v>1681889</v>
      </c>
      <c r="F5" s="5" t="n">
        <v>1227469</v>
      </c>
    </row>
    <row r="6" spans="1:6">
      <c r="A6" s="4" t="s">
        <v>605</v>
      </c>
      <c r="B6" s="5" t="n">
        <v>1113165</v>
      </c>
      <c r="D6" s="5" t="n">
        <v>1113165</v>
      </c>
      <c r="F6" s="5" t="n">
        <v>863165</v>
      </c>
    </row>
    <row r="7" spans="1:6">
      <c r="A7" s="4" t="s">
        <v>606</v>
      </c>
      <c r="B7" s="5" t="n">
        <v>1133095</v>
      </c>
      <c r="D7" s="5" t="n">
        <v>1133095</v>
      </c>
      <c r="F7" s="5" t="n">
        <v>867278</v>
      </c>
    </row>
    <row r="8" spans="1:6">
      <c r="A8" s="4" t="s">
        <v>607</v>
      </c>
      <c r="B8" s="5" t="n">
        <v>6000</v>
      </c>
      <c r="D8" s="5" t="n">
        <v>6000</v>
      </c>
      <c r="F8" s="5" t="n">
        <v>1100</v>
      </c>
    </row>
    <row r="9" spans="1:6">
      <c r="A9" s="4" t="s">
        <v>608</v>
      </c>
      <c r="B9" s="5" t="n">
        <v>13000</v>
      </c>
      <c r="D9" s="5" t="n">
        <v>13000</v>
      </c>
      <c r="F9" s="5" t="n">
        <v>7600</v>
      </c>
    </row>
    <row r="10" spans="1:6">
      <c r="A10" s="4" t="s">
        <v>609</v>
      </c>
    </row>
    <row r="11" spans="1:6">
      <c r="A11" s="3" t="s">
        <v>610</v>
      </c>
    </row>
    <row r="12" spans="1:6">
      <c r="A12" s="4" t="s">
        <v>63</v>
      </c>
      <c r="B12" s="6" t="n">
        <v>1681889</v>
      </c>
      <c r="D12" s="6" t="n">
        <v>1681889</v>
      </c>
      <c r="F12" s="6" t="n">
        <v>1227469</v>
      </c>
    </row>
    <row r="13" spans="1:6">
      <c r="A13" s="4" t="s">
        <v>611</v>
      </c>
    </row>
    <row r="14" spans="1:6">
      <c r="A14" s="3" t="s">
        <v>610</v>
      </c>
    </row>
    <row r="15" spans="1:6">
      <c r="A15" s="4" t="s">
        <v>612</v>
      </c>
      <c r="B15" s="9" t="n">
        <v>0.0987</v>
      </c>
      <c r="D15" s="9" t="n">
        <v>0.0987</v>
      </c>
      <c r="F15" s="9" t="n">
        <v>0.1052</v>
      </c>
    </row>
    <row r="16" spans="1:6">
      <c r="A16" s="4" t="s">
        <v>613</v>
      </c>
    </row>
    <row r="17" spans="1:6">
      <c r="A17" s="3" t="s">
        <v>610</v>
      </c>
    </row>
    <row r="18" spans="1:6">
      <c r="A18" s="4" t="s">
        <v>612</v>
      </c>
      <c r="B18" s="9" t="n">
        <v>0.3615</v>
      </c>
      <c r="D18" s="9" t="n">
        <v>0.3615</v>
      </c>
      <c r="F18" s="9" t="n">
        <v>0.3378</v>
      </c>
    </row>
    <row r="19" spans="1:6">
      <c r="A19" s="4" t="s">
        <v>614</v>
      </c>
    </row>
    <row r="20" spans="1:6">
      <c r="A20" s="3" t="s">
        <v>610</v>
      </c>
    </row>
    <row r="21" spans="1:6">
      <c r="A21" s="4" t="s">
        <v>612</v>
      </c>
      <c r="B21" s="10" t="n">
        <v>0.78</v>
      </c>
      <c r="D21" s="10" t="n">
        <v>0.78</v>
      </c>
      <c r="F21" s="10" t="n">
        <v>0.85</v>
      </c>
    </row>
    <row r="22" spans="1:6">
      <c r="A22" s="4" t="s">
        <v>615</v>
      </c>
    </row>
    <row r="23" spans="1:6">
      <c r="A23" s="3" t="s">
        <v>610</v>
      </c>
    </row>
    <row r="24" spans="1:6">
      <c r="A24" s="4" t="s">
        <v>612</v>
      </c>
      <c r="B24" s="9" t="n">
        <v>0.0793</v>
      </c>
      <c r="D24" s="9" t="n">
        <v>0.0793</v>
      </c>
      <c r="F24" s="9" t="n">
        <v>0.092</v>
      </c>
    </row>
    <row r="25" spans="1:6">
      <c r="A25" s="4" t="s">
        <v>616</v>
      </c>
    </row>
    <row r="26" spans="1:6">
      <c r="A26" s="3" t="s">
        <v>610</v>
      </c>
    </row>
    <row r="27" spans="1:6">
      <c r="A27" s="4" t="s">
        <v>617</v>
      </c>
      <c r="D27" s="4" t="s">
        <v>618</v>
      </c>
      <c r="F27" s="4" t="s">
        <v>618</v>
      </c>
    </row>
    <row r="28" spans="1:6">
      <c r="A28" s="4" t="s">
        <v>619</v>
      </c>
    </row>
    <row r="29" spans="1:6">
      <c r="A29" s="3" t="s">
        <v>602</v>
      </c>
    </row>
    <row r="30" spans="1:6">
      <c r="A30" s="4" t="s">
        <v>447</v>
      </c>
      <c r="B30" s="6" t="n">
        <v>1513413</v>
      </c>
      <c r="C30" s="6" t="n">
        <v>638131</v>
      </c>
      <c r="D30" s="6" t="n">
        <v>1227469</v>
      </c>
      <c r="E30" s="6" t="n">
        <v>0</v>
      </c>
      <c r="F30" s="6" t="n">
        <v>0</v>
      </c>
    </row>
    <row r="31" spans="1:6">
      <c r="A31" s="4" t="s">
        <v>620</v>
      </c>
      <c r="B31" s="5" t="n">
        <v>459227</v>
      </c>
      <c r="C31" s="5" t="n">
        <v>394234</v>
      </c>
      <c r="D31" s="5" t="n">
        <v>1216582</v>
      </c>
      <c r="E31" s="5" t="n">
        <v>1056564</v>
      </c>
    </row>
    <row r="32" spans="1:6">
      <c r="A32" s="4" t="s">
        <v>621</v>
      </c>
      <c r="B32" s="5" t="n">
        <v>-266663</v>
      </c>
      <c r="C32" s="5" t="n">
        <v>-100363</v>
      </c>
      <c r="D32" s="5" t="n">
        <v>-696173</v>
      </c>
      <c r="E32" s="5" t="n">
        <v>-165629</v>
      </c>
    </row>
    <row r="33" spans="1:6">
      <c r="A33" s="4" t="s">
        <v>622</v>
      </c>
      <c r="B33" s="5" t="n">
        <v>-31229</v>
      </c>
      <c r="C33" s="5" t="n">
        <v>-6770</v>
      </c>
      <c r="D33" s="5" t="n">
        <v>-82275</v>
      </c>
      <c r="E33" s="5" t="n">
        <v>-7862</v>
      </c>
    </row>
    <row r="34" spans="1:6">
      <c r="A34" s="4" t="s">
        <v>623</v>
      </c>
      <c r="B34" s="5" t="n">
        <v>7141</v>
      </c>
      <c r="C34" s="5" t="n">
        <v>-1721</v>
      </c>
      <c r="D34" s="5" t="n">
        <v>16286</v>
      </c>
      <c r="E34" s="5" t="n">
        <v>40438</v>
      </c>
    </row>
    <row r="35" spans="1:6">
      <c r="A35" s="4" t="s">
        <v>450</v>
      </c>
      <c r="B35" s="6" t="n">
        <v>1681889</v>
      </c>
      <c r="C35" s="6" t="n">
        <v>923511</v>
      </c>
      <c r="D35" s="6" t="n">
        <v>1681889</v>
      </c>
      <c r="E35" s="6" t="n">
        <v>923511</v>
      </c>
      <c r="F35" s="6" t="n">
        <v>122746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59</v>
      </c>
    </row>
    <row r="2" spans="1:3">
      <c r="A2" s="4" t="s">
        <v>625</v>
      </c>
    </row>
    <row r="3" spans="1:3">
      <c r="A3" s="3" t="s">
        <v>626</v>
      </c>
    </row>
    <row r="4" spans="1:3">
      <c r="A4" s="4" t="s">
        <v>627</v>
      </c>
      <c r="B4" s="6" t="n">
        <v>154512</v>
      </c>
      <c r="C4" s="6" t="n">
        <v>70475</v>
      </c>
    </row>
    <row r="5" spans="1:3">
      <c r="A5" s="4" t="s">
        <v>628</v>
      </c>
      <c r="B5" s="5" t="n">
        <v>65907</v>
      </c>
      <c r="C5" s="5" t="n">
        <v>58700</v>
      </c>
    </row>
    <row r="6" spans="1:3">
      <c r="A6" s="4" t="s">
        <v>64</v>
      </c>
      <c r="B6" s="5" t="n">
        <v>74370</v>
      </c>
      <c r="C6" s="5" t="n">
        <v>316962</v>
      </c>
    </row>
    <row r="7" spans="1:3">
      <c r="A7" s="4" t="s">
        <v>629</v>
      </c>
      <c r="B7" s="5" t="n">
        <v>4636</v>
      </c>
    </row>
    <row r="8" spans="1:3">
      <c r="A8" s="4" t="s">
        <v>547</v>
      </c>
      <c r="B8" s="5" t="n">
        <v>4978</v>
      </c>
      <c r="C8" s="5" t="n">
        <v>7277</v>
      </c>
    </row>
    <row r="9" spans="1:3">
      <c r="A9" s="4" t="s">
        <v>74</v>
      </c>
      <c r="C9" s="5" t="n">
        <v>87000</v>
      </c>
    </row>
    <row r="10" spans="1:3">
      <c r="A10" s="4" t="s">
        <v>76</v>
      </c>
      <c r="B10" s="5" t="n">
        <v>360846</v>
      </c>
      <c r="C10" s="5" t="n">
        <v>357388</v>
      </c>
    </row>
    <row r="11" spans="1:3">
      <c r="A11" s="4" t="s">
        <v>630</v>
      </c>
    </row>
    <row r="12" spans="1:3">
      <c r="A12" s="3" t="s">
        <v>626</v>
      </c>
    </row>
    <row r="13" spans="1:3">
      <c r="A13" s="4" t="s">
        <v>627</v>
      </c>
      <c r="B13" s="5" t="n">
        <v>154512</v>
      </c>
      <c r="C13" s="5" t="n">
        <v>70475</v>
      </c>
    </row>
    <row r="14" spans="1:3">
      <c r="A14" s="4" t="s">
        <v>628</v>
      </c>
      <c r="B14" s="5" t="n">
        <v>65907</v>
      </c>
      <c r="C14" s="5" t="n">
        <v>58700</v>
      </c>
    </row>
    <row r="15" spans="1:3">
      <c r="A15" s="4" t="s">
        <v>64</v>
      </c>
      <c r="B15" s="5" t="n">
        <v>68981</v>
      </c>
      <c r="C15" s="5" t="n">
        <v>295781</v>
      </c>
    </row>
    <row r="16" spans="1:3">
      <c r="A16" s="4" t="s">
        <v>629</v>
      </c>
      <c r="B16" s="5" t="n">
        <v>4186</v>
      </c>
    </row>
    <row r="17" spans="1:3">
      <c r="A17" s="4" t="s">
        <v>547</v>
      </c>
      <c r="B17" s="5" t="n">
        <v>4978</v>
      </c>
      <c r="C17" s="5" t="n">
        <v>7277</v>
      </c>
    </row>
    <row r="18" spans="1:3">
      <c r="A18" s="4" t="s">
        <v>74</v>
      </c>
      <c r="C18" s="5" t="n">
        <v>87000</v>
      </c>
    </row>
    <row r="19" spans="1:3">
      <c r="A19" s="4" t="s">
        <v>76</v>
      </c>
      <c r="B19" s="5" t="n">
        <v>358753</v>
      </c>
      <c r="C19" s="5" t="n">
        <v>357699</v>
      </c>
    </row>
    <row r="20" spans="1:3">
      <c r="A20" s="4" t="s">
        <v>631</v>
      </c>
    </row>
    <row r="21" spans="1:3">
      <c r="A21" s="3" t="s">
        <v>626</v>
      </c>
    </row>
    <row r="22" spans="1:3">
      <c r="A22" s="4" t="s">
        <v>627</v>
      </c>
      <c r="B22" s="5" t="n">
        <v>154512</v>
      </c>
      <c r="C22" s="5" t="n">
        <v>70475</v>
      </c>
    </row>
    <row r="23" spans="1:3">
      <c r="A23" s="4" t="s">
        <v>628</v>
      </c>
      <c r="B23" s="5" t="n">
        <v>65907</v>
      </c>
      <c r="C23" s="5" t="n">
        <v>58700</v>
      </c>
    </row>
    <row r="24" spans="1:3">
      <c r="A24" s="4" t="s">
        <v>64</v>
      </c>
      <c r="B24" s="5" t="n">
        <v>0</v>
      </c>
      <c r="C24" s="5" t="n">
        <v>0</v>
      </c>
    </row>
    <row r="25" spans="1:3">
      <c r="A25" s="4" t="s">
        <v>629</v>
      </c>
      <c r="B25" s="5" t="n">
        <v>0</v>
      </c>
    </row>
    <row r="26" spans="1:3">
      <c r="A26" s="4" t="s">
        <v>547</v>
      </c>
      <c r="B26" s="5" t="n">
        <v>4978</v>
      </c>
      <c r="C26" s="5" t="n">
        <v>7277</v>
      </c>
    </row>
    <row r="27" spans="1:3">
      <c r="A27" s="4" t="s">
        <v>74</v>
      </c>
      <c r="C27" s="5" t="n">
        <v>0</v>
      </c>
    </row>
    <row r="28" spans="1:3">
      <c r="A28" s="4" t="s">
        <v>76</v>
      </c>
      <c r="B28" s="5" t="n">
        <v>0</v>
      </c>
      <c r="C28" s="5" t="n">
        <v>0</v>
      </c>
    </row>
    <row r="29" spans="1:3">
      <c r="A29" s="4" t="s">
        <v>632</v>
      </c>
    </row>
    <row r="30" spans="1:3">
      <c r="A30" s="3" t="s">
        <v>626</v>
      </c>
    </row>
    <row r="31" spans="1:3">
      <c r="A31" s="4" t="s">
        <v>627</v>
      </c>
      <c r="B31" s="5" t="n">
        <v>0</v>
      </c>
      <c r="C31" s="5" t="n">
        <v>0</v>
      </c>
    </row>
    <row r="32" spans="1:3">
      <c r="A32" s="4" t="s">
        <v>628</v>
      </c>
      <c r="B32" s="5" t="n">
        <v>0</v>
      </c>
      <c r="C32" s="5" t="n">
        <v>0</v>
      </c>
    </row>
    <row r="33" spans="1:3">
      <c r="A33" s="4" t="s">
        <v>64</v>
      </c>
      <c r="B33" s="5" t="n">
        <v>0</v>
      </c>
      <c r="C33" s="5" t="n">
        <v>0</v>
      </c>
    </row>
    <row r="34" spans="1:3">
      <c r="A34" s="4" t="s">
        <v>629</v>
      </c>
      <c r="B34" s="5" t="n">
        <v>0</v>
      </c>
    </row>
    <row r="35" spans="1:3">
      <c r="A35" s="4" t="s">
        <v>547</v>
      </c>
      <c r="B35" s="5" t="n">
        <v>0</v>
      </c>
      <c r="C35" s="5" t="n">
        <v>0</v>
      </c>
    </row>
    <row r="36" spans="1:3">
      <c r="A36" s="4" t="s">
        <v>74</v>
      </c>
      <c r="C36" s="5" t="n">
        <v>87000</v>
      </c>
    </row>
    <row r="37" spans="1:3">
      <c r="A37" s="4" t="s">
        <v>76</v>
      </c>
      <c r="B37" s="5" t="n">
        <v>360846</v>
      </c>
      <c r="C37" s="5" t="n">
        <v>357388</v>
      </c>
    </row>
    <row r="38" spans="1:3">
      <c r="A38" s="4" t="s">
        <v>609</v>
      </c>
    </row>
    <row r="39" spans="1:3">
      <c r="A39" s="3" t="s">
        <v>626</v>
      </c>
    </row>
    <row r="40" spans="1:3">
      <c r="A40" s="4" t="s">
        <v>627</v>
      </c>
      <c r="B40" s="5" t="n">
        <v>0</v>
      </c>
      <c r="C40" s="5" t="n">
        <v>0</v>
      </c>
    </row>
    <row r="41" spans="1:3">
      <c r="A41" s="4" t="s">
        <v>628</v>
      </c>
      <c r="B41" s="5" t="n">
        <v>0</v>
      </c>
      <c r="C41" s="5" t="n">
        <v>0</v>
      </c>
    </row>
    <row r="42" spans="1:3">
      <c r="A42" s="4" t="s">
        <v>64</v>
      </c>
      <c r="B42" s="5" t="n">
        <v>74370</v>
      </c>
      <c r="C42" s="5" t="n">
        <v>316962</v>
      </c>
    </row>
    <row r="43" spans="1:3">
      <c r="A43" s="4" t="s">
        <v>629</v>
      </c>
      <c r="B43" s="5" t="n">
        <v>4636</v>
      </c>
    </row>
    <row r="44" spans="1:3">
      <c r="A44" s="4" t="s">
        <v>547</v>
      </c>
      <c r="B44" s="5" t="n">
        <v>0</v>
      </c>
      <c r="C44" s="5" t="n">
        <v>0</v>
      </c>
    </row>
    <row r="45" spans="1:3">
      <c r="A45" s="4" t="s">
        <v>74</v>
      </c>
      <c r="C45" s="5" t="n">
        <v>0</v>
      </c>
    </row>
    <row r="46" spans="1:3">
      <c r="A46" s="4" t="s">
        <v>76</v>
      </c>
      <c r="B46" s="6" t="n">
        <v>0</v>
      </c>
      <c r="C46"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4"/>
    <col customWidth="1" max="2" min="2" width="26"/>
    <col customWidth="1" max="3" min="3" width="14"/>
    <col customWidth="1" max="4" min="4" width="26"/>
    <col customWidth="1" max="5" min="5" width="14"/>
    <col customWidth="1" max="6" min="6" width="14"/>
  </cols>
  <sheetData>
    <row r="1" spans="1:6">
      <c r="A1" s="1" t="s">
        <v>633</v>
      </c>
      <c r="B1" s="2" t="s">
        <v>105</v>
      </c>
      <c r="D1" s="2" t="s">
        <v>1</v>
      </c>
    </row>
    <row r="2" spans="1:6">
      <c r="B2" s="2" t="s">
        <v>2</v>
      </c>
      <c r="C2" s="2" t="s">
        <v>106</v>
      </c>
      <c r="D2" s="2" t="s">
        <v>2</v>
      </c>
      <c r="E2" s="2" t="s">
        <v>106</v>
      </c>
      <c r="F2" s="2" t="s">
        <v>59</v>
      </c>
    </row>
    <row r="3" spans="1:6">
      <c r="A3" s="3" t="s">
        <v>284</v>
      </c>
    </row>
    <row r="4" spans="1:6">
      <c r="A4" s="4" t="s">
        <v>634</v>
      </c>
      <c r="D4" s="4" t="s">
        <v>635</v>
      </c>
    </row>
    <row r="5" spans="1:6">
      <c r="A5" s="4" t="s">
        <v>636</v>
      </c>
      <c r="B5" s="6" t="n">
        <v>3273</v>
      </c>
      <c r="D5" s="6" t="n">
        <v>3273</v>
      </c>
    </row>
    <row r="6" spans="1:6">
      <c r="A6" s="4" t="s">
        <v>637</v>
      </c>
      <c r="B6" s="5" t="n">
        <v>12507</v>
      </c>
      <c r="D6" s="5" t="n">
        <v>12507</v>
      </c>
    </row>
    <row r="7" spans="1:6">
      <c r="A7" s="4" t="s">
        <v>638</v>
      </c>
      <c r="B7" s="5" t="n">
        <v>9601</v>
      </c>
      <c r="D7" s="5" t="n">
        <v>9601</v>
      </c>
    </row>
    <row r="8" spans="1:6">
      <c r="A8" s="4" t="s">
        <v>639</v>
      </c>
      <c r="B8" s="5" t="n">
        <v>6857</v>
      </c>
      <c r="D8" s="5" t="n">
        <v>6857</v>
      </c>
    </row>
    <row r="9" spans="1:6">
      <c r="A9" s="4" t="s">
        <v>640</v>
      </c>
      <c r="B9" s="5" t="n">
        <v>5717</v>
      </c>
      <c r="D9" s="5" t="n">
        <v>5717</v>
      </c>
    </row>
    <row r="10" spans="1:6">
      <c r="A10" s="4" t="s">
        <v>641</v>
      </c>
      <c r="B10" s="5" t="n">
        <v>4898</v>
      </c>
      <c r="D10" s="5" t="n">
        <v>4898</v>
      </c>
    </row>
    <row r="11" spans="1:6">
      <c r="A11" s="4" t="s">
        <v>642</v>
      </c>
      <c r="B11" s="5" t="n">
        <v>5240</v>
      </c>
      <c r="D11" s="5" t="n">
        <v>5240</v>
      </c>
    </row>
    <row r="12" spans="1:6">
      <c r="A12" s="4" t="s">
        <v>643</v>
      </c>
      <c r="B12" s="5" t="n">
        <v>48093</v>
      </c>
      <c r="D12" s="5" t="n">
        <v>48093</v>
      </c>
    </row>
    <row r="13" spans="1:6">
      <c r="A13" s="4" t="s">
        <v>644</v>
      </c>
      <c r="B13" s="5" t="n">
        <v>-4985</v>
      </c>
      <c r="D13" s="5" t="n">
        <v>-4985</v>
      </c>
    </row>
    <row r="14" spans="1:6">
      <c r="A14" s="4" t="s">
        <v>645</v>
      </c>
      <c r="B14" s="5" t="n">
        <v>43108</v>
      </c>
      <c r="D14" s="5" t="n">
        <v>43108</v>
      </c>
    </row>
    <row r="15" spans="1:6">
      <c r="A15" s="4" t="s">
        <v>636</v>
      </c>
      <c r="B15" s="5" t="n">
        <v>-422</v>
      </c>
      <c r="D15" s="5" t="n">
        <v>-422</v>
      </c>
    </row>
    <row r="16" spans="1:6">
      <c r="A16" s="4" t="s">
        <v>646</v>
      </c>
      <c r="B16" s="5" t="n">
        <v>-861</v>
      </c>
      <c r="D16" s="5" t="n">
        <v>-861</v>
      </c>
    </row>
    <row r="17" spans="1:6">
      <c r="A17" s="4" t="s">
        <v>647</v>
      </c>
      <c r="B17" s="5" t="n">
        <v>0</v>
      </c>
      <c r="D17" s="5" t="n">
        <v>0</v>
      </c>
    </row>
    <row r="18" spans="1:6">
      <c r="A18" s="4" t="s">
        <v>648</v>
      </c>
      <c r="B18" s="5" t="n">
        <v>-1283</v>
      </c>
      <c r="D18" s="5" t="n">
        <v>-1283</v>
      </c>
    </row>
    <row r="19" spans="1:6">
      <c r="A19" s="4" t="s">
        <v>649</v>
      </c>
      <c r="B19" s="5" t="n">
        <v>19</v>
      </c>
      <c r="D19" s="5" t="n">
        <v>19</v>
      </c>
    </row>
    <row r="20" spans="1:6">
      <c r="A20" s="4" t="s">
        <v>650</v>
      </c>
      <c r="B20" s="5" t="n">
        <v>-1264</v>
      </c>
      <c r="D20" s="5" t="n">
        <v>-1264</v>
      </c>
    </row>
    <row r="21" spans="1:6">
      <c r="A21" s="4" t="s">
        <v>651</v>
      </c>
      <c r="B21" s="6" t="n">
        <v>41844</v>
      </c>
      <c r="D21" s="6" t="n">
        <v>41844</v>
      </c>
      <c r="F21" s="6" t="n">
        <v>0</v>
      </c>
    </row>
    <row r="22" spans="1:6">
      <c r="A22" s="4" t="s">
        <v>652</v>
      </c>
      <c r="B22" s="4" t="s">
        <v>653</v>
      </c>
      <c r="D22" s="4" t="s">
        <v>653</v>
      </c>
    </row>
    <row r="23" spans="1:6">
      <c r="A23" s="4" t="s">
        <v>654</v>
      </c>
      <c r="B23" s="4" t="s">
        <v>655</v>
      </c>
      <c r="D23" s="4" t="s">
        <v>655</v>
      </c>
    </row>
    <row r="24" spans="1:6">
      <c r="A24" s="4" t="s">
        <v>656</v>
      </c>
      <c r="B24" s="6" t="n">
        <v>7500</v>
      </c>
      <c r="D24" s="6" t="n">
        <v>7500</v>
      </c>
    </row>
    <row r="25" spans="1:6">
      <c r="A25" s="4" t="s">
        <v>657</v>
      </c>
      <c r="F25" s="5" t="n">
        <v>12994</v>
      </c>
    </row>
    <row r="26" spans="1:6">
      <c r="A26" s="4" t="s">
        <v>658</v>
      </c>
      <c r="F26" s="5" t="n">
        <v>12558</v>
      </c>
    </row>
    <row r="27" spans="1:6">
      <c r="A27" s="4" t="s">
        <v>659</v>
      </c>
      <c r="F27" s="5" t="n">
        <v>10035</v>
      </c>
    </row>
    <row r="28" spans="1:6">
      <c r="A28" s="4" t="s">
        <v>660</v>
      </c>
      <c r="F28" s="5" t="n">
        <v>7640</v>
      </c>
    </row>
    <row r="29" spans="1:6">
      <c r="A29" s="4" t="s">
        <v>661</v>
      </c>
      <c r="F29" s="5" t="n">
        <v>6500</v>
      </c>
    </row>
    <row r="30" spans="1:6">
      <c r="A30" s="4" t="s">
        <v>662</v>
      </c>
      <c r="F30" s="5" t="n">
        <v>12767</v>
      </c>
    </row>
    <row r="31" spans="1:6">
      <c r="A31" s="4" t="s">
        <v>663</v>
      </c>
      <c r="F31" s="5" t="n">
        <v>62494</v>
      </c>
    </row>
    <row r="32" spans="1:6">
      <c r="A32" s="4" t="s">
        <v>664</v>
      </c>
      <c r="B32" s="5" t="n">
        <v>4500</v>
      </c>
      <c r="D32" s="5" t="n">
        <v>13200</v>
      </c>
    </row>
    <row r="33" spans="1:6">
      <c r="A33" s="4" t="s">
        <v>665</v>
      </c>
      <c r="C33" s="6" t="n">
        <v>3900</v>
      </c>
      <c r="E33" s="6" t="n">
        <v>12000</v>
      </c>
    </row>
    <row r="34" spans="1:6">
      <c r="A34" s="4" t="s">
        <v>666</v>
      </c>
      <c r="B34" s="5" t="n">
        <v>1400</v>
      </c>
      <c r="D34" s="5" t="n">
        <v>1400</v>
      </c>
    </row>
    <row r="35" spans="1:6">
      <c r="A35" s="4" t="s">
        <v>667</v>
      </c>
      <c r="B35" s="5" t="n">
        <v>5400</v>
      </c>
      <c r="D35" s="5" t="n">
        <v>5400</v>
      </c>
    </row>
    <row r="36" spans="1:6">
      <c r="A36" s="4" t="s">
        <v>668</v>
      </c>
      <c r="B36" s="5" t="n">
        <v>4900</v>
      </c>
      <c r="D36" s="5" t="n">
        <v>4900</v>
      </c>
    </row>
    <row r="37" spans="1:6">
      <c r="A37" s="4" t="s">
        <v>669</v>
      </c>
      <c r="B37" s="5" t="n">
        <v>1200</v>
      </c>
      <c r="D37" s="5" t="n">
        <v>1200</v>
      </c>
    </row>
    <row r="38" spans="1:6">
      <c r="A38" s="4" t="s">
        <v>670</v>
      </c>
      <c r="B38" s="5" t="n">
        <v>200</v>
      </c>
      <c r="D38" s="5" t="n">
        <v>200</v>
      </c>
    </row>
    <row r="39" spans="1:6">
      <c r="A39" s="4" t="s">
        <v>671</v>
      </c>
      <c r="B39" s="6" t="n">
        <v>0</v>
      </c>
      <c r="D39" s="6" t="n">
        <v>0</v>
      </c>
    </row>
    <row r="40" spans="1:6">
      <c r="A40" s="4" t="s">
        <v>455</v>
      </c>
      <c r="B40" s="4" t="s">
        <v>456</v>
      </c>
      <c r="D40" s="4" t="s">
        <v>456</v>
      </c>
    </row>
    <row r="41" spans="1:6">
      <c r="A41" s="4" t="s">
        <v>457</v>
      </c>
      <c r="B41" s="4" t="s">
        <v>458</v>
      </c>
      <c r="D41" s="4" t="s">
        <v>458</v>
      </c>
    </row>
    <row r="42" spans="1:6">
      <c r="A42" s="4" t="s">
        <v>460</v>
      </c>
      <c r="B42" s="4" t="s">
        <v>419</v>
      </c>
      <c r="D42" s="4" t="s">
        <v>419</v>
      </c>
    </row>
    <row r="43" spans="1:6">
      <c r="A43" s="4" t="s">
        <v>672</v>
      </c>
      <c r="B43" s="6" t="n">
        <v>1600</v>
      </c>
      <c r="D43" s="6" t="n">
        <v>1600</v>
      </c>
      <c r="F43" s="6" t="n">
        <v>7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91</v>
      </c>
      <c r="B1" s="2" t="s">
        <v>1</v>
      </c>
    </row>
    <row r="2" spans="1:3">
      <c r="B2" s="2" t="s">
        <v>2</v>
      </c>
      <c r="C2" s="2" t="s">
        <v>106</v>
      </c>
    </row>
    <row r="3" spans="1:3">
      <c r="A3" s="3" t="s">
        <v>192</v>
      </c>
    </row>
    <row r="4" spans="1:3">
      <c r="A4" s="4" t="s">
        <v>123</v>
      </c>
      <c r="B4" s="6" t="n">
        <v>38435</v>
      </c>
      <c r="C4" s="6" t="n">
        <v>98121</v>
      </c>
    </row>
    <row r="5" spans="1:3">
      <c r="A5" s="4" t="s">
        <v>193</v>
      </c>
      <c r="B5" s="5" t="n">
        <v>9658</v>
      </c>
      <c r="C5" s="5" t="n">
        <v>8698</v>
      </c>
    </row>
    <row r="6" spans="1:3">
      <c r="A6" s="4" t="s">
        <v>194</v>
      </c>
      <c r="B6" s="5" t="n">
        <v>78567</v>
      </c>
      <c r="C6" s="5" t="n">
        <v>-34047</v>
      </c>
    </row>
    <row r="7" spans="1:3">
      <c r="A7" s="4" t="s">
        <v>195</v>
      </c>
      <c r="B7" s="5" t="n">
        <v>-2172</v>
      </c>
      <c r="C7" s="5" t="n">
        <v>-14032</v>
      </c>
    </row>
    <row r="8" spans="1:3">
      <c r="A8" s="4" t="s">
        <v>196</v>
      </c>
      <c r="B8" s="5" t="n">
        <v>-25291</v>
      </c>
      <c r="C8" s="5" t="n">
        <v>-23371</v>
      </c>
    </row>
    <row r="9" spans="1:3">
      <c r="A9" s="4" t="s">
        <v>197</v>
      </c>
      <c r="B9" s="5" t="n">
        <v>15178</v>
      </c>
      <c r="C9" s="5" t="n">
        <v>5036</v>
      </c>
    </row>
    <row r="10" spans="1:3">
      <c r="A10" s="4" t="s">
        <v>112</v>
      </c>
      <c r="B10" s="5" t="n">
        <v>-3755</v>
      </c>
      <c r="C10" s="5" t="n">
        <v>19597</v>
      </c>
    </row>
    <row r="11" spans="1:3">
      <c r="A11" s="4" t="s">
        <v>198</v>
      </c>
      <c r="B11" s="5" t="n">
        <v>5082</v>
      </c>
      <c r="C11" s="5" t="n">
        <v>20891</v>
      </c>
    </row>
    <row r="12" spans="1:3">
      <c r="A12" s="4" t="s">
        <v>199</v>
      </c>
      <c r="B12" s="5" t="n">
        <v>6557</v>
      </c>
      <c r="C12" s="5" t="n">
        <v>5071</v>
      </c>
    </row>
    <row r="13" spans="1:3">
      <c r="A13" s="4" t="s">
        <v>200</v>
      </c>
      <c r="B13" s="5" t="n">
        <v>-248441</v>
      </c>
      <c r="C13" s="5" t="n">
        <v>-201271</v>
      </c>
    </row>
    <row r="14" spans="1:3">
      <c r="A14" s="4" t="s">
        <v>201</v>
      </c>
      <c r="B14" s="5" t="n">
        <v>269546</v>
      </c>
      <c r="C14" s="5" t="n">
        <v>224982</v>
      </c>
    </row>
    <row r="15" spans="1:3">
      <c r="A15" s="4" t="s">
        <v>202</v>
      </c>
      <c r="B15" s="5" t="n">
        <v>-3407</v>
      </c>
      <c r="C15" s="5" t="n">
        <v>-3793</v>
      </c>
    </row>
    <row r="16" spans="1:3">
      <c r="A16" s="4" t="s">
        <v>203</v>
      </c>
      <c r="B16" s="5" t="n">
        <v>-23283</v>
      </c>
      <c r="C16" s="5" t="n">
        <v>-6191</v>
      </c>
    </row>
    <row r="17" spans="1:3">
      <c r="A17" s="4" t="s">
        <v>204</v>
      </c>
      <c r="B17" s="5" t="n">
        <v>2159</v>
      </c>
      <c r="C17" s="5" t="n">
        <v>1664</v>
      </c>
    </row>
    <row r="18" spans="1:3">
      <c r="A18" s="4" t="s">
        <v>205</v>
      </c>
      <c r="B18" s="5" t="n">
        <v>48408</v>
      </c>
      <c r="C18" s="5" t="n">
        <v>-921</v>
      </c>
    </row>
    <row r="19" spans="1:3">
      <c r="A19" s="4" t="s">
        <v>206</v>
      </c>
      <c r="B19" s="5" t="n">
        <v>167241</v>
      </c>
      <c r="C19" s="5" t="n">
        <v>100434</v>
      </c>
    </row>
    <row r="20" spans="1:3">
      <c r="A20" s="4" t="s">
        <v>207</v>
      </c>
      <c r="B20" s="5" t="n">
        <v>-1035536</v>
      </c>
      <c r="C20" s="5" t="n">
        <v>-938957</v>
      </c>
    </row>
    <row r="21" spans="1:3">
      <c r="A21" s="4" t="s">
        <v>208</v>
      </c>
      <c r="B21" s="5" t="n">
        <v>753072</v>
      </c>
      <c r="C21" s="5" t="n">
        <v>647421</v>
      </c>
    </row>
    <row r="22" spans="1:3">
      <c r="A22" s="4" t="s">
        <v>209</v>
      </c>
      <c r="B22" s="5" t="n">
        <v>-5765</v>
      </c>
      <c r="C22" s="5" t="n">
        <v>-7631</v>
      </c>
    </row>
    <row r="23" spans="1:3">
      <c r="A23" s="4" t="s">
        <v>210</v>
      </c>
      <c r="B23" s="5" t="n">
        <v>-11734</v>
      </c>
      <c r="C23" s="5" t="n">
        <v>-2145</v>
      </c>
    </row>
    <row r="24" spans="1:3">
      <c r="A24" s="4" t="s">
        <v>211</v>
      </c>
      <c r="B24" s="5" t="n">
        <v>-299963</v>
      </c>
      <c r="C24" s="5" t="n">
        <v>-301312</v>
      </c>
    </row>
    <row r="25" spans="1:3">
      <c r="A25" s="4" t="s">
        <v>212</v>
      </c>
      <c r="B25" s="5" t="n">
        <v>82000</v>
      </c>
      <c r="C25" s="5" t="n">
        <v>207000</v>
      </c>
    </row>
    <row r="26" spans="1:3">
      <c r="A26" s="4" t="s">
        <v>213</v>
      </c>
      <c r="B26" s="5" t="n">
        <v>60479</v>
      </c>
      <c r="C26" s="5" t="n">
        <v>0</v>
      </c>
    </row>
    <row r="27" spans="1:3">
      <c r="A27" s="4" t="s">
        <v>214</v>
      </c>
      <c r="B27" s="5" t="n">
        <v>249951</v>
      </c>
      <c r="C27" s="5" t="n">
        <v>413163</v>
      </c>
    </row>
    <row r="28" spans="1:3">
      <c r="A28" s="4" t="s">
        <v>215</v>
      </c>
      <c r="B28" s="5" t="n">
        <v>-169000</v>
      </c>
      <c r="C28" s="5" t="n">
        <v>-145049</v>
      </c>
    </row>
    <row r="29" spans="1:3">
      <c r="A29" s="4" t="s">
        <v>216</v>
      </c>
      <c r="B29" s="5" t="n">
        <v>0</v>
      </c>
      <c r="C29" s="5" t="n">
        <v>-274836</v>
      </c>
    </row>
    <row r="30" spans="1:3">
      <c r="A30" s="4" t="s">
        <v>217</v>
      </c>
      <c r="B30" s="5" t="n">
        <v>-102</v>
      </c>
      <c r="C30" s="5" t="n">
        <v>-173</v>
      </c>
    </row>
    <row r="31" spans="1:3">
      <c r="A31" s="4" t="s">
        <v>218</v>
      </c>
      <c r="B31" s="5" t="n">
        <v>638</v>
      </c>
      <c r="C31" s="5" t="n">
        <v>876</v>
      </c>
    </row>
    <row r="32" spans="1:3">
      <c r="A32" s="4" t="s">
        <v>219</v>
      </c>
      <c r="B32" s="5" t="n">
        <v>223966</v>
      </c>
      <c r="C32" s="5" t="n">
        <v>200981</v>
      </c>
    </row>
    <row r="33" spans="1:3">
      <c r="A33" s="4" t="s">
        <v>220</v>
      </c>
      <c r="B33" s="5" t="n">
        <v>91244</v>
      </c>
      <c r="C33" s="5" t="n">
        <v>103</v>
      </c>
    </row>
    <row r="34" spans="1:3">
      <c r="A34" s="4" t="s">
        <v>221</v>
      </c>
      <c r="B34" s="5" t="n">
        <v>129175</v>
      </c>
      <c r="C34" s="5" t="n">
        <v>94155</v>
      </c>
    </row>
    <row r="35" spans="1:3">
      <c r="A35" s="4" t="s">
        <v>222</v>
      </c>
      <c r="B35" s="5" t="n">
        <v>220419</v>
      </c>
      <c r="C35" s="5" t="n">
        <v>94258</v>
      </c>
    </row>
    <row r="36" spans="1:3">
      <c r="A36" s="4" t="s">
        <v>223</v>
      </c>
      <c r="B36" s="5" t="n">
        <v>129175</v>
      </c>
      <c r="C36" s="5" t="n">
        <v>94155</v>
      </c>
    </row>
    <row r="37" spans="1:3">
      <c r="A37" s="4" t="s">
        <v>224</v>
      </c>
      <c r="B37" s="5" t="n">
        <v>2786</v>
      </c>
      <c r="C37" s="5" t="n">
        <v>9631</v>
      </c>
    </row>
    <row r="38" spans="1:3">
      <c r="A38" s="4" t="s">
        <v>225</v>
      </c>
      <c r="B38" s="5" t="n">
        <v>42845</v>
      </c>
      <c r="C38" s="5" t="n">
        <v>30149</v>
      </c>
    </row>
    <row r="39" spans="1:3">
      <c r="A39" s="4" t="s">
        <v>226</v>
      </c>
      <c r="B39" s="5" t="n">
        <v>9337</v>
      </c>
      <c r="C39" s="5" t="n">
        <v>0</v>
      </c>
    </row>
    <row r="40" spans="1:3">
      <c r="A40" s="4" t="s">
        <v>227</v>
      </c>
      <c r="B40" s="5" t="n">
        <v>46156</v>
      </c>
      <c r="C40" s="5" t="n">
        <v>0</v>
      </c>
    </row>
    <row r="41" spans="1:3">
      <c r="A41" s="4" t="s">
        <v>163</v>
      </c>
      <c r="B41" s="5" t="n">
        <v>37456</v>
      </c>
      <c r="C41" s="5" t="n">
        <v>0</v>
      </c>
    </row>
    <row r="42" spans="1:3">
      <c r="A42" s="4" t="s">
        <v>228</v>
      </c>
      <c r="B42" s="5" t="n">
        <v>543</v>
      </c>
      <c r="C42" s="5" t="n">
        <v>12</v>
      </c>
    </row>
    <row r="43" spans="1:3">
      <c r="A43" s="4" t="s">
        <v>229</v>
      </c>
      <c r="B43" s="6" t="n">
        <v>319</v>
      </c>
      <c r="C43" s="6" t="n">
        <v>3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4</v>
      </c>
      <c r="B1" s="2" t="s">
        <v>1</v>
      </c>
    </row>
    <row r="2" spans="1:2">
      <c r="B2" s="2" t="s">
        <v>2</v>
      </c>
    </row>
    <row r="3" spans="1:2">
      <c r="A3" s="3" t="s">
        <v>231</v>
      </c>
    </row>
    <row r="4" spans="1:2">
      <c r="A4" s="4" t="s">
        <v>235</v>
      </c>
      <c r="B4" s="4" t="s">
        <v>2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6:13:33Z</dcterms:created>
  <dcterms:modified xmlns:dcterms="http://purl.org/dc/terms/" xmlns:xsi="http://www.w3.org/2001/XMLSchema-instance" xsi:type="dcterms:W3CDTF">2019-11-13T16:13:33Z</dcterms:modified>
</cp:coreProperties>
</file>